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Property, plant and equipment" sheetId="9" state="visible" r:id="rId9"/>
    <sheet xmlns:r="http://schemas.openxmlformats.org/officeDocument/2006/relationships" name="Other current assets" sheetId="10" state="visible" r:id="rId10"/>
    <sheet xmlns:r="http://schemas.openxmlformats.org/officeDocument/2006/relationships" name="Inventory" sheetId="11" state="visible" r:id="rId11"/>
    <sheet xmlns:r="http://schemas.openxmlformats.org/officeDocument/2006/relationships" name="Loans and notes receivable" sheetId="12" state="visible" r:id="rId12"/>
    <sheet xmlns:r="http://schemas.openxmlformats.org/officeDocument/2006/relationships" name="Loans payable" sheetId="13" state="visible" r:id="rId13"/>
    <sheet xmlns:r="http://schemas.openxmlformats.org/officeDocument/2006/relationships" name="Accounts payable and accrued ex"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Reporting Segments and Disaggr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plant and equipment (" sheetId="22" state="visible" r:id="rId22"/>
    <sheet xmlns:r="http://schemas.openxmlformats.org/officeDocument/2006/relationships" name="Other current assets (Tables)" sheetId="23" state="visible" r:id="rId23"/>
    <sheet xmlns:r="http://schemas.openxmlformats.org/officeDocument/2006/relationships" name="Inventory (Tables)" sheetId="24" state="visible" r:id="rId24"/>
    <sheet xmlns:r="http://schemas.openxmlformats.org/officeDocument/2006/relationships" name="Loans and notes receivable (Tab" sheetId="25" state="visible" r:id="rId25"/>
    <sheet xmlns:r="http://schemas.openxmlformats.org/officeDocument/2006/relationships" name="Loans payable (Tables)" sheetId="26" state="visible" r:id="rId26"/>
    <sheet xmlns:r="http://schemas.openxmlformats.org/officeDocument/2006/relationships" name="Accounts payable and accrued _2" sheetId="27" state="visible" r:id="rId27"/>
    <sheet xmlns:r="http://schemas.openxmlformats.org/officeDocument/2006/relationships" name="Commitments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Related party transactions (Tab" sheetId="31" state="visible" r:id="rId31"/>
    <sheet xmlns:r="http://schemas.openxmlformats.org/officeDocument/2006/relationships" name="Reporting Segments and Disagg_2" sheetId="32" state="visible" r:id="rId32"/>
    <sheet xmlns:r="http://schemas.openxmlformats.org/officeDocument/2006/relationships" name="Description of Business (Detail" sheetId="33" state="visible" r:id="rId33"/>
    <sheet xmlns:r="http://schemas.openxmlformats.org/officeDocument/2006/relationships" name="Significant Accounting Polici_3"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Other assets - Other current as" sheetId="37" state="visible" r:id="rId37"/>
    <sheet xmlns:r="http://schemas.openxmlformats.org/officeDocument/2006/relationships" name="Inventories Accounts by period " sheetId="38" state="visible" r:id="rId38"/>
    <sheet xmlns:r="http://schemas.openxmlformats.org/officeDocument/2006/relationships" name="Loans and notes receivable - Sc" sheetId="39" state="visible" r:id="rId39"/>
    <sheet xmlns:r="http://schemas.openxmlformats.org/officeDocument/2006/relationships" name="Loans and notes receivable (Det" sheetId="40" state="visible" r:id="rId40"/>
    <sheet xmlns:r="http://schemas.openxmlformats.org/officeDocument/2006/relationships" name="Related party transactions - Op" sheetId="41" state="visible" r:id="rId41"/>
    <sheet xmlns:r="http://schemas.openxmlformats.org/officeDocument/2006/relationships" name="Loans payable (Details Narrativ" sheetId="42" state="visible" r:id="rId42"/>
    <sheet xmlns:r="http://schemas.openxmlformats.org/officeDocument/2006/relationships" name="Accounts payable and accrued _3" sheetId="43" state="visible" r:id="rId43"/>
    <sheet xmlns:r="http://schemas.openxmlformats.org/officeDocument/2006/relationships" name="Commitments - Rent Expense unde" sheetId="44" state="visible" r:id="rId44"/>
    <sheet xmlns:r="http://schemas.openxmlformats.org/officeDocument/2006/relationships" name="Commitments (Details Narrative)" sheetId="45" state="visible" r:id="rId45"/>
    <sheet xmlns:r="http://schemas.openxmlformats.org/officeDocument/2006/relationships" name="Stockholders' equity - Common S" sheetId="46" state="visible" r:id="rId46"/>
    <sheet xmlns:r="http://schemas.openxmlformats.org/officeDocument/2006/relationships" name="Stockholders' equity (Details N" sheetId="47" state="visible" r:id="rId47"/>
    <sheet xmlns:r="http://schemas.openxmlformats.org/officeDocument/2006/relationships" name="Income taxes - Components of Tt" sheetId="48" state="visible" r:id="rId48"/>
    <sheet xmlns:r="http://schemas.openxmlformats.org/officeDocument/2006/relationships" name="Income taxes - Federal statutor" sheetId="49" state="visible" r:id="rId49"/>
    <sheet xmlns:r="http://schemas.openxmlformats.org/officeDocument/2006/relationships" name="Income taxes -Deferred taxes an" sheetId="50" state="visible" r:id="rId50"/>
    <sheet xmlns:r="http://schemas.openxmlformats.org/officeDocument/2006/relationships" name="Related party transactions - Co" sheetId="51" state="visible" r:id="rId51"/>
    <sheet xmlns:r="http://schemas.openxmlformats.org/officeDocument/2006/relationships" name="Related party transactions (Det" sheetId="52" state="visible" r:id="rId52"/>
    <sheet xmlns:r="http://schemas.openxmlformats.org/officeDocument/2006/relationships" name="Reporting Segments and Disagg_3" sheetId="53" state="visible" r:id="rId53"/>
    <sheet xmlns:r="http://schemas.openxmlformats.org/officeDocument/2006/relationships" name="Reporting Segments and Disagg_4"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9 Months Ended</t>
        </is>
      </c>
    </row>
    <row r="2">
      <c r="B2" s="2" t="inlineStr">
        <is>
          <t>Nov. 30, 2023</t>
        </is>
      </c>
      <c r="C2" s="2" t="inlineStr">
        <is>
          <t>Dec.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333-265368</t>
        </is>
      </c>
      <c r="C12" s="4" t="inlineStr">
        <is>
          <t xml:space="preserve"> </t>
        </is>
      </c>
    </row>
    <row r="13">
      <c r="A13" s="4" t="inlineStr">
        <is>
          <t>Entity Registrant Name</t>
        </is>
      </c>
      <c r="B13" s="4" t="inlineStr">
        <is>
          <t>Medinotec,
Inc.</t>
        </is>
      </c>
      <c r="C13" s="4" t="inlineStr">
        <is>
          <t xml:space="preserve"> </t>
        </is>
      </c>
    </row>
    <row r="14">
      <c r="A14" s="4" t="inlineStr">
        <is>
          <t>Entity Central Index Key</t>
        </is>
      </c>
      <c r="B14" s="4" t="inlineStr">
        <is>
          <t>0001931055</t>
        </is>
      </c>
      <c r="C14" s="4" t="inlineStr">
        <is>
          <t xml:space="preserve"> </t>
        </is>
      </c>
    </row>
    <row r="15">
      <c r="A15" s="4" t="inlineStr">
        <is>
          <t>Entity Tax Identification Number</t>
        </is>
      </c>
      <c r="B15" s="4" t="inlineStr">
        <is>
          <t>36-49903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rthlands
        Deco Park</t>
        </is>
      </c>
      <c r="C17" s="4" t="inlineStr">
        <is>
          <t xml:space="preserve"> </t>
        </is>
      </c>
    </row>
    <row r="18">
      <c r="A18" s="4" t="inlineStr">
        <is>
          <t>Entity Address, Address Line Two</t>
        </is>
      </c>
      <c r="B18" s="4" t="inlineStr">
        <is>
          <t>10 New Market Street</t>
        </is>
      </c>
      <c r="C18" s="4" t="inlineStr">
        <is>
          <t xml:space="preserve"> </t>
        </is>
      </c>
    </row>
    <row r="19">
      <c r="A19" s="4" t="inlineStr">
        <is>
          <t>Entity Address, Address Line Three</t>
        </is>
      </c>
      <c r="B19" s="4" t="inlineStr">
        <is>
          <t>Stand 299 Avant Garde Avenue</t>
        </is>
      </c>
      <c r="C19" s="4" t="inlineStr">
        <is>
          <t xml:space="preserve"> </t>
        </is>
      </c>
    </row>
    <row r="20">
      <c r="A20" s="4" t="inlineStr">
        <is>
          <t>Entity Address, City or Town</t>
        </is>
      </c>
      <c r="B20" s="4" t="inlineStr">
        <is>
          <t>North
    Riding</t>
        </is>
      </c>
      <c r="C20" s="4" t="inlineStr">
        <is>
          <t xml:space="preserve"> </t>
        </is>
      </c>
    </row>
    <row r="21">
      <c r="A21" s="4" t="inlineStr">
        <is>
          <t>Entity Address, Country</t>
        </is>
      </c>
      <c r="B21" s="4" t="inlineStr">
        <is>
          <t>ZA</t>
        </is>
      </c>
      <c r="C21" s="4" t="inlineStr">
        <is>
          <t xml:space="preserve"> </t>
        </is>
      </c>
    </row>
    <row r="22">
      <c r="A22" s="4" t="inlineStr">
        <is>
          <t>Entity Address, Postal Zip Code</t>
        </is>
      </c>
      <c r="B22" s="4" t="inlineStr">
        <is>
          <t>2169</t>
        </is>
      </c>
      <c r="C22" s="4" t="inlineStr">
        <is>
          <t xml:space="preserve"> </t>
        </is>
      </c>
    </row>
    <row r="23">
      <c r="A23" s="4" t="inlineStr">
        <is>
          <t>City Area Code</t>
        </is>
      </c>
      <c r="B23" s="4" t="inlineStr">
        <is>
          <t>87</t>
        </is>
      </c>
      <c r="C23" s="4" t="inlineStr">
        <is>
          <t xml:space="preserve"> </t>
        </is>
      </c>
    </row>
    <row r="24">
      <c r="A24" s="4" t="inlineStr">
        <is>
          <t>Local Phone Number</t>
        </is>
      </c>
      <c r="B24" s="4" t="inlineStr">
        <is>
          <t>330 2301</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7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Nov.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November
30, 2023 $ February
28, 2023 $
Tax
and statutory refunds 60,794 166,643
Prepayments 64,640 —
Other
receivable 1,410 —
Total 126,844 166,6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Nov. 30, 2023</t>
        </is>
      </c>
    </row>
    <row r="3">
      <c r="A3" s="3" t="inlineStr">
        <is>
          <t>Inventory Disclosure [Abstract]</t>
        </is>
      </c>
      <c r="B3" s="4" t="inlineStr">
        <is>
          <t xml:space="preserve"> </t>
        </is>
      </c>
    </row>
    <row r="4">
      <c r="A4" s="4" t="inlineStr">
        <is>
          <t>Inventory</t>
        </is>
      </c>
      <c r="B4" s="4" t="inlineStr">
        <is>
          <t xml:space="preserve">Inventory Inventory
consists of the following:
November
30, February
28, 2023
Finished
goods 498,654 59,004
Raw
material 156,597 288,030
Work
in progress 67,425 34,356
Less
provisions for obsolescence (10,405 ) (27,086 )
Total 712,271 354,3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receivable</t>
        </is>
      </c>
      <c r="B1" s="2" t="inlineStr">
        <is>
          <t>9 Months Ended</t>
        </is>
      </c>
    </row>
    <row r="2">
      <c r="B2" s="2" t="inlineStr">
        <is>
          <t>Nov. 30, 2023</t>
        </is>
      </c>
    </row>
    <row r="3">
      <c r="A3" s="3" t="inlineStr">
        <is>
          <t>Receivables [Abstract]</t>
        </is>
      </c>
      <c r="B3" s="4" t="inlineStr">
        <is>
          <t xml:space="preserve"> </t>
        </is>
      </c>
    </row>
    <row r="4">
      <c r="A4" s="4" t="inlineStr">
        <is>
          <t>Loans and notes receivable</t>
        </is>
      </c>
      <c r="B4" s="4" t="inlineStr">
        <is>
          <t xml:space="preserve">Loans
and notes receivable
November
30 2023 $ February
28 2023 $
Innovative
Outcomes 629,458 605,130
Allowance
for impairment (629,458 ) —
Total — 605,130 The
Company entered into a revolving credit facility with Innovative Outcomes for up to $750,000
to support the launch of the Trachealator in the US. However,
due to a strategic shift, the Company fully reserved for the note receivable during the quarter ended November 30, 2023, as the planned
combined network and infrastructure with Innovative Outcomes was no longer align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Nov. 30, 2023</t>
        </is>
      </c>
    </row>
    <row r="3">
      <c r="A3" s="3" t="inlineStr">
        <is>
          <t>Debt Disclosure [Abstract]</t>
        </is>
      </c>
      <c r="B3" s="4" t="inlineStr">
        <is>
          <t xml:space="preserve"> </t>
        </is>
      </c>
    </row>
    <row r="4">
      <c r="A4" s="4" t="inlineStr">
        <is>
          <t>Loans payable</t>
        </is>
      </c>
      <c r="B4" s="4" t="inlineStr">
        <is>
          <t xml:space="preserve">Loans
payable Loans
from related parties Loans
payable consists of a $1,580,514 unsecured
loan from the prior parent entity of DISA Medinotec in South Africa called Minoan Medical Proprietary Limited (“Minoan
Medical”). This loan originated to fund working capital and capex expansions of DISA Medinotec during the developmental and
startup phase. After the acquisition of DISA Medinotec on
March 2, 2022, the Company assumed this liability 3
years 3
years the loan will carry interest at the
prevailing prime lending rate of the time. The Minoan Medical loan decreased
by $282,552 during the quarter ended November 30, 2023. The
prevailing prime lending rate on the quarter ending November 30, 2023, in South Africa is 11.75% .
The interest charged for the quarter was $56,645 and $172,889 for
the nine months. A
1% movement in the interest rates constitutes a value of $1,341 on a quarterly basis and $17,288 for the nine months ending November
30, 2023 . The interest rate chargeable is a
guideline determined by the South African Reserve Bank and gets utilized by financial institutions to determine the financial gain
they may derive from a loan. The Prime rate is therefore an arm’s length transaction and justifiable rate that can be applied
to a loan within the borders of the Republic of South Africa and therefore complies with the arm’s length definitions in ASC
850-10-50-6. The loan can be settled in cash or
any other form of equivalent. Under statutory banking regulations, the South African Reserve Bank would need to approve any settlement
made by Medinotec Inc on behalf of its subsidiary DISA Medinotec. Minoan Medical’s ultimate beneficial
owner is the CEO of the Company, Dr. Gregory Vizirgianakis, and is used to hold his medical investments and exports of which DISA Medinotec
was one of these investments before it was transferred into the Company. Pieter van Niekerk (CFO) also serves as a director for Minoan
Medical. Operational
charges are charged to the Minoan Medical loan account.
November 30 2023 $ February 28 2023 $
Minoan
Medical Proprietary Limited 1,580,249 1,862,793
Minoan
Capital Proprietary Limited 265 273
Total
loans payable 1,580,514 1,863,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Nov.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consist of the following:
November
30 February
28
2023 2023
$ $
Trade accounts
payable 270,695 53,615
Accrued
payroll, payroll taxes and vacation 15,943 6,995
Royalties payable 35,664 10,701
Provision for income tax 12,300 —
Total 334,602 71,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9 Months Ended</t>
        </is>
      </c>
    </row>
    <row r="2">
      <c r="B2" s="2" t="inlineStr">
        <is>
          <t>Nov. 30, 2023</t>
        </is>
      </c>
    </row>
    <row r="3">
      <c r="A3" s="3" t="inlineStr">
        <is>
          <t>Commitments and Contingencies</t>
        </is>
      </c>
      <c r="B3" s="4" t="inlineStr">
        <is>
          <t xml:space="preserve"> </t>
        </is>
      </c>
    </row>
    <row r="4">
      <c r="A4" s="4" t="inlineStr">
        <is>
          <t>Commitments</t>
        </is>
      </c>
      <c r="B4" s="4" t="inlineStr">
        <is>
          <t xml:space="preserve">Commitments a. Leases
and deferred rent The
Company leases office and warehouse space under noncancelable operating lease agreements, which became effective on August 1, 2023,
for a period of 3 years July 31, 2026 Certain
of the Company’s operating leases contain predetermined fixed escalations of minimum rentals during the lease term. For these leases,
the Company recognizes the related rental expense on a straight- line basis over the life of the lease from the date the Company takes
possession of the office and records the difference between amounts charged to operations and amounts paid as deferred rent. As of November
30, 2023, $0 Rent expense under the agreement was $23,391
Financial year ending February
28 $
2024 15,853
2025 31,705
2026 31,705
2027 13,210
2028 —
Total 92,473 b. Litigation From
time to time, the Company may become involved in various legal proceedings in the ordinary course of its business and may be subject
to third-party infringement claims. In
the normal course of business, the Company may agree to indemnify third parties with whom they enter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claim. From
time to time, the Company is subject to various claims that arise in the ordinary course of business. Management believes that any liability
of the Condensed Consolidated entities that may arise out of or with respect to these matters will not materially adversely affect the
financial position, results of operations, or cash flows of the Company. As of November 30, 2023, there were
no known material litigation or claims against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3</t>
        </is>
      </c>
    </row>
    <row r="3">
      <c r="A3" s="3" t="inlineStr">
        <is>
          <t>Equity [Abstract]</t>
        </is>
      </c>
      <c r="B3" s="4" t="inlineStr">
        <is>
          <t xml:space="preserve"> </t>
        </is>
      </c>
    </row>
    <row r="4">
      <c r="A4" s="4" t="inlineStr">
        <is>
          <t>Stockholders' equity</t>
        </is>
      </c>
      <c r="B4" s="4" t="inlineStr">
        <is>
          <t xml:space="preserve">Stockholders'
equity a. Authorized
and issued stock by period Authorized: As
of November 30, 2023, Medinotec Inc., the parent Company, had 188,266,250 As
of November 30, 2023, Medinotec Inc., the parent Company, had 20,000,000
November
30 $ February 28 $
Common
stock 11,734 11,734
Common
stock additional paid in capital 3,296,391 3,296,391
Total 3,308,125 3,308,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30, 2023</t>
        </is>
      </c>
    </row>
    <row r="3">
      <c r="A3" s="3" t="inlineStr">
        <is>
          <t>Income Tax Disclosure [Abstract]</t>
        </is>
      </c>
      <c r="B3" s="4" t="inlineStr">
        <is>
          <t xml:space="preserve"> </t>
        </is>
      </c>
    </row>
    <row r="4">
      <c r="A4" s="4" t="inlineStr">
        <is>
          <t>Income taxes</t>
        </is>
      </c>
      <c r="B4" s="4" t="inlineStr">
        <is>
          <t xml:space="preserve">Income
taxes c. Provision
for income taxes The components
of income tax expense are as follows:
Three
months ended (unaudited) Nine
months ended (unaudited)
November
30, 2023 $ November
30, 2022 $ November
30, 2023 $ November
30, 2022 $
Tax from operations
Current — — 12,300 —
Foreign 63,022 19,560 50,183 (30,905 )
Total 63,022 19,560 62,483 (30,905 ) The
reconciliation of income tax expense (benefit) computed at the Federal statutory tax rates to income tax expense (benefit) is as follows:
Three months ended (unaudited) Nine months ended (unaudited)
November 30, 2023 November 30, 2022 November 30, 2023 November 30, 2022
$ $ $ $
Tax at federal statutory rates 21 21 21 21
Deferred taxes and timing differences (6 ) 3 (7 ) (11 )
Total 1 5 24 28 10 No
uncertain tax positions have been identified for the current or comparative period. a. Deferred
taxes/Future income tax assets and valuation allowance Significant
components of the Company's future tax assets are as follows:
November
30 $ February 28 $
Leave
pay provision 2,224 3,102
Tax
credits assessed by tax authorities 36,877 105,849
Provision for credit losses 5,011 —
Provision for stock obsolescence 2,147 —
Provision
for Royalties 9,629 —
Total 55,888 108,951
Net
deferred/future tax asset 55,888 108,951 Deferred
tax assets refer to assets that are attributable to differences between the Condensed Consolidated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The current nine months ending November 30, 2023, the Company is approaching its breakeven
point with marginal profitability. The on boarding of various planned new products as discussed in the post balance sheet events note
is expected to change the profitability of the Company materially into the future and therefore the deferred tax assets on the tax losses
will be utilized as these profits build up over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 xml:space="preserve">Related
party transactions The following table shows the transactions that the Company’s
directors, executive officers, holders of 5% or more of any class of our capital stock have had with respect to a direct or indirect
material interest in the Company. Related Party Summary
Name Relationship with the Medinotec Group of Companies Related transactions with the Medinotec Group of Companies Related Directors with the Medinotec Group of Companies Related Owners with the Medinotec Group of Companies
Minoan Medical Proprietary Limited Medical investment company controlled by Dr Gregory Vizirgianakis Related Party Loan and Sales Dr Gregory Vizirgianakis Pieter van Niekerk Dr Gregory Vizirgianakis is the ultimate beneficial owner
Minoan Capital Proprietary Limited Property investment company controlled by Dr Gregory Vizirgianakis Related party loan Rental Expenses Dr Gregory Vizirgianakis is the ultimate beneficial owner
DISA Vascular Distribution Proprietary Lifesciences Sub-distributor appointed by DISA Medinotec Proprietary Limited for Africa Sales Income Pieter van Niekerk – Serves as independent non- executive distribution agreement. n/a external third party
Pieter van Niekerk resigned as a non- executive director on October 14, 2022 and therefore the related party relationship ceased to exist on the same date.
Medinotec Capital Proprietary Limited The African holding company of the Medinotec Group of Companies Related party loan payable to Minoan Capital Dr Gregory Vizirgianakis Pieter van Niekerk Medinotec Incorporated in Nevada is the 100% ultimate parent entity
Name Relationship with the Medinotec Group of Companies Related transactions with the Medinotec Group of Companies Related Directors with the Medinotec Group of Companies Related Owners with the Medinotec Group of Companies
DISA Medinotec Proprietary Limited The African operating and manufacturing company Related party loan with Minoan medical Operational income and expenses with Minoan Medical Dr Gregory Vizirgianakis Pieter van Niekerk Medinotec Incorporated in Nevada is the 100% ultimate parent entity
Medinotec Incorporated Nevada Ultimate parent of Medinotec Capital and DISA Medinotec All of the above for its related subsidiaries Dr Gregory Vizirgianakis Pieter van Niekerk Joseph P Dwyer Stavros Vizirgianakis This is the entity owned by the shareholders and primarily Gregory Stavros Vizirgianakis
Medinotec Group of Companies The Consolidated group name of Medinotec Incorporated, Medinotec Capital Proprietary Limited and DISA Medinotec Proprietary Limited above for its related subsidiaries Dr Gregory Vizirgianakis Pieter van Niekerk Joseph P Dwyer Stavros Vizirgianakis This is the entity owned by the shareholders and primarily Gregory Stavros Vizirgianakis
Pieter van Niekerk Chief financial officer of the Medinotec Group of Companies Transactions relating to mutual entities disclosed above Related directorships disclosed above Minority Shareholder in Medinotec Inc
Gregory Vizirgianakis Chief Executive officer of the Minoan Group of Companies Brother of Stavros Vizirgianakis Transactions relating to mutual entities disclosed above Related directorships disclosed above Shareholder in Medinotec Inc
Name Relationship with the Medinotec Group of Companies Related transactions with the Medinotec Group of Companies Related Directors with the Medinotec Group of Companies Related Owners with the Medinotec Group of Companies
Stavros Vizirgianakis Non-Executive director of the Medinotec Group of companies Brother of Gregory Vizirgianakis Transactions relating to mutual entities disclosed above No Related other Medinotec Companies n/a
Joseph Dwyer Non-Executive director of the Medinotec Group of companies Transactions relating to mutual entities disclosed above No Related Directorships
in Medinotec Companies n/a a. Rent DISA Medinotec leases commercial buildings
from Minoan Capital Proprietary Limited (“Minoan Capital”). Minoan Capital is fully owned by the Chief Executive Officer of
the Company, Dr. Gregory Vizirgianakis. Pieter van Niekerk, CFO of the Company, also serves as a director on Minoan Medical. The
lease agreement was renewed, effective August 1, 2023, for a period of 3 years July 31, 2026 Set
forth below is a table showing the Company’s rent paid and accounts payable for the quarters ended November 30, 2023, and 2022,
with Minoan Capital:
Three
months ended (unaudited) Nine
months ended (unaudited)
November
30, 2023 November
30, 2022 November
30, 2023 November
30, 2022
$ $ $ $
Rent
expense 7,797 13,957 23,650 32,309
Total 7,797 13,957 23,650 32,3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s and Disaggregated Revenue</t>
        </is>
      </c>
      <c r="B1" s="2" t="inlineStr">
        <is>
          <t>9 Months Ended</t>
        </is>
      </c>
    </row>
    <row r="2">
      <c r="B2" s="2" t="inlineStr">
        <is>
          <t>Nov. 30, 2023</t>
        </is>
      </c>
    </row>
    <row r="3">
      <c r="A3" s="3" t="inlineStr">
        <is>
          <t>Segment Reporting [Abstract]</t>
        </is>
      </c>
      <c r="B3" s="4" t="inlineStr">
        <is>
          <t xml:space="preserve"> </t>
        </is>
      </c>
    </row>
    <row r="4">
      <c r="A4" s="4" t="inlineStr">
        <is>
          <t>Reporting Segments and Disaggregated Revenue</t>
        </is>
      </c>
      <c r="B4" s="4" t="inlineStr">
        <is>
          <t xml:space="preserve">Reporting
Segments and Disaggregated Revenue The Company has two reportable segments
that comprise the structure used by the Company to make key operating decisions and assess performance. The Company’s reportable
segments are operating segments that are differentiated by the activities that each undertakes and the products they manufacture and market
(referred to as business segments). Each business utilizes the same technology, manufacturing, and marketing strategies, but differs by
geographical region only. Our
reportable segments from a geographical perspective are segmented within the territory of the United States and outside the United States.
From a product sales perspective, management separately considers the activities in these geographies on a segmental basis. The Company
manufactures and sells medical devices in two divisions namely: sales inside the United States (Domestic) and sales outside the United
States (International). This is further segmented into “Internally Designed/Manufactured Sales” and “Distribution Agreement
Sales” Internally Designed/Manufactured sales represents sales made of products for which the Intellectual know how was created
within the Company where the Company has distributed products on behalf of other principals the sales are categorized as Distribution
Agreement Sales. No further segmentation is currently required by the Company due to the fact that all sales of the business regardless
of segment are in the cardiovascular and upper airway health care market. The financial information of the Company’s
reportable segments is used for the purpose of making decisions about allocating resources to the segment and assessing its performance. Operating segments are reported in
a manner consistent with the internal reporting provided to the Company, which is responsible for allocating resources and assessing the
performance of the operating segments. Income
statement measures applied
Reporting
Segments and Disaggregated Revenue - Income statement measures applied
Three
months ended (unaudited) Nine
months ended (unaudited)
November
30, 2023 November
30, 2022 November
30, 2023 November
30, 2022
$ $ $ $
Inside United
States of America 131,225 — 415,518 —
Outside
United States of America 1,871,322 387,989 2,354,029 720,339
Total 2,002,547 387,989 2,769,547 720,339
Three
months ended (unaudited) Nine
months ended (unaudited)
November
30, 2023 November
30, 2022 November
30, 2023 November
30, 2022
$ $ $ $
Outside
of United States of America
Internally Designed/Manufactured Sales 526,519 387,989 1,009,226 720,339
Distribution Agreement Sales 1,344,803 — 1,344,803 —
1,871,322 387,989 2,354,029 720,339
Sales
Generated inside the United States of America
131,225 — 415,518 —
Total
2,002,547 387,989 2,769,547 720,339 The Company sells a significant amount
to DISA Vascular Distribution Proprietary Limited trading as DISA Life Sciences (“DISA Lifesciences”). For the quarter ending
November 30, 2023, 79% 64% 66% 66%
Three
months ended (unaudited) Nine
months ended (unaudited)
November
30, 2023 November
30, 2022 November
30, 2023 November
30, 2022
$ $ $ $
Depreciation
and amortization
Inside United
States of America — — — —
Outside
United States of America $ 17,397 16,932 54,664 64,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Unaudited) - USD ($)</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t>
        </is>
      </c>
      <c r="B3" s="6" t="n">
        <v>2678748</v>
      </c>
      <c r="C3" s="6" t="n">
        <v>2827457</v>
      </c>
    </row>
    <row r="4">
      <c r="A4" s="4" t="inlineStr">
        <is>
          <t>Accounts receivable, net of allowances</t>
        </is>
      </c>
      <c r="B4" s="5" t="n">
        <v>76230</v>
      </c>
      <c r="C4" s="5" t="n">
        <v>21074</v>
      </c>
    </row>
    <row r="5">
      <c r="A5" s="4" t="inlineStr">
        <is>
          <t>Inventory</t>
        </is>
      </c>
      <c r="B5" s="5" t="n">
        <v>712271</v>
      </c>
      <c r="C5" s="5" t="n">
        <v>354304</v>
      </c>
    </row>
    <row r="6">
      <c r="A6" s="4" t="inlineStr">
        <is>
          <t>Other current assets</t>
        </is>
      </c>
      <c r="B6" s="5" t="n">
        <v>126844</v>
      </c>
      <c r="C6" s="5" t="n">
        <v>166643</v>
      </c>
    </row>
    <row r="7">
      <c r="A7" s="4" t="inlineStr">
        <is>
          <t>Total Current Assets</t>
        </is>
      </c>
      <c r="B7" s="5" t="n">
        <v>3594093</v>
      </c>
      <c r="C7" s="5" t="n">
        <v>3369478</v>
      </c>
    </row>
    <row r="8">
      <c r="A8" s="4" t="inlineStr">
        <is>
          <t>Loans and notes receivable</t>
        </is>
      </c>
      <c r="B8" s="4" t="inlineStr">
        <is>
          <t xml:space="preserve"> </t>
        </is>
      </c>
      <c r="C8" s="5" t="n">
        <v>605130</v>
      </c>
    </row>
    <row r="9">
      <c r="A9" s="4" t="inlineStr">
        <is>
          <t>Property, plant and equipment, net of accumulated depreciation</t>
        </is>
      </c>
      <c r="B9" s="5" t="n">
        <v>341969</v>
      </c>
      <c r="C9" s="5" t="n">
        <v>406873</v>
      </c>
    </row>
    <row r="10">
      <c r="A10" s="4" t="inlineStr">
        <is>
          <t>Deferred tax asset</t>
        </is>
      </c>
      <c r="B10" s="5" t="n">
        <v>55888</v>
      </c>
      <c r="C10" s="5" t="n">
        <v>108951</v>
      </c>
    </row>
    <row r="11">
      <c r="A11" s="4" t="inlineStr">
        <is>
          <t>Total Assets</t>
        </is>
      </c>
      <c r="B11" s="5" t="n">
        <v>3991950</v>
      </c>
      <c r="C11" s="5" t="n">
        <v>4490432</v>
      </c>
    </row>
    <row r="12">
      <c r="A12" s="3" t="inlineStr">
        <is>
          <t>Current Liabilities</t>
        </is>
      </c>
      <c r="B12" s="4" t="inlineStr">
        <is>
          <t xml:space="preserve"> </t>
        </is>
      </c>
      <c r="C12" s="4" t="inlineStr">
        <is>
          <t xml:space="preserve"> </t>
        </is>
      </c>
    </row>
    <row r="13">
      <c r="A13" s="4" t="inlineStr">
        <is>
          <t>Accounts payable and accrued liabilities</t>
        </is>
      </c>
      <c r="B13" s="5" t="n">
        <v>334602</v>
      </c>
      <c r="C13" s="5" t="n">
        <v>71311</v>
      </c>
    </row>
    <row r="14">
      <c r="A14" s="4" t="inlineStr">
        <is>
          <t>Due to stockholders/directors</t>
        </is>
      </c>
      <c r="B14" s="5" t="n">
        <v>1588</v>
      </c>
      <c r="C14" s="4" t="inlineStr">
        <is>
          <t xml:space="preserve"> </t>
        </is>
      </c>
    </row>
    <row r="15">
      <c r="A15" s="4" t="inlineStr">
        <is>
          <t>Total Current Liabilities</t>
        </is>
      </c>
      <c r="B15" s="5" t="n">
        <v>336190</v>
      </c>
      <c r="C15" s="5" t="n">
        <v>71311</v>
      </c>
    </row>
    <row r="16">
      <c r="A16" s="3" t="inlineStr">
        <is>
          <t>Long Term Liabilities</t>
        </is>
      </c>
      <c r="B16" s="4" t="inlineStr">
        <is>
          <t xml:space="preserve"> </t>
        </is>
      </c>
      <c r="C16" s="4" t="inlineStr">
        <is>
          <t xml:space="preserve"> </t>
        </is>
      </c>
    </row>
    <row r="17">
      <c r="A17" s="4" t="inlineStr">
        <is>
          <t>Related party loans payable</t>
        </is>
      </c>
      <c r="B17" s="5" t="n">
        <v>1580514</v>
      </c>
      <c r="C17" s="5" t="n">
        <v>1863066</v>
      </c>
    </row>
    <row r="18">
      <c r="A18" s="4" t="inlineStr">
        <is>
          <t>Total Liabilities</t>
        </is>
      </c>
      <c r="B18" s="5" t="n">
        <v>1916704</v>
      </c>
      <c r="C18" s="5" t="n">
        <v>1934377</v>
      </c>
    </row>
    <row r="19">
      <c r="A19" s="3" t="inlineStr">
        <is>
          <t>Stockholders’ Equity</t>
        </is>
      </c>
      <c r="B19" s="4" t="inlineStr">
        <is>
          <t xml:space="preserve"> </t>
        </is>
      </c>
      <c r="C19" s="4" t="inlineStr">
        <is>
          <t xml:space="preserve"> </t>
        </is>
      </c>
    </row>
    <row r="20">
      <c r="A20" s="4" t="inlineStr">
        <is>
          <t>Common stock</t>
        </is>
      </c>
      <c r="B20" s="5" t="n">
        <v>11734</v>
      </c>
      <c r="C20" s="5" t="n">
        <v>11734</v>
      </c>
    </row>
    <row r="21">
      <c r="A21" s="4" t="inlineStr">
        <is>
          <t>Common stock additional paid in capital</t>
        </is>
      </c>
      <c r="B21" s="5" t="n">
        <v>3296391</v>
      </c>
      <c r="C21" s="5" t="n">
        <v>3296391</v>
      </c>
    </row>
    <row r="22">
      <c r="A22" s="4" t="inlineStr">
        <is>
          <t>Retained Earnings (Deficit)</t>
        </is>
      </c>
      <c r="B22" s="5" t="n">
        <v>-1339885</v>
      </c>
      <c r="C22" s="5" t="n">
        <v>-836637</v>
      </c>
    </row>
    <row r="23">
      <c r="A23" s="4" t="inlineStr">
        <is>
          <t>Accumulated comprehensive income</t>
        </is>
      </c>
      <c r="B23" s="5" t="n">
        <v>107006</v>
      </c>
      <c r="C23" s="5" t="n">
        <v>84567</v>
      </c>
    </row>
    <row r="24">
      <c r="A24" s="4" t="inlineStr">
        <is>
          <t>Total Stockholders’ Equity</t>
        </is>
      </c>
      <c r="B24" s="5" t="n">
        <v>2075246</v>
      </c>
      <c r="C24" s="5" t="n">
        <v>2556055</v>
      </c>
    </row>
    <row r="25">
      <c r="A25" s="4" t="inlineStr">
        <is>
          <t>Total Liabilities and Stockholders’ Equity</t>
        </is>
      </c>
      <c r="B25" s="6" t="n">
        <v>3991950</v>
      </c>
      <c r="C25" s="6" t="n">
        <v>4490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3</t>
        </is>
      </c>
    </row>
    <row r="3">
      <c r="A3" s="3" t="inlineStr">
        <is>
          <t>Subsequent Events [Abstract]</t>
        </is>
      </c>
      <c r="B3" s="4" t="inlineStr">
        <is>
          <t xml:space="preserve"> </t>
        </is>
      </c>
    </row>
    <row r="4">
      <c r="A4" s="4" t="inlineStr">
        <is>
          <t>Subsequent events</t>
        </is>
      </c>
      <c r="B4" s="4" t="inlineStr">
        <is>
          <t>Subsequent
events There were no subsequent events for the
quarter ending Nov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Nov. 30, 2023</t>
        </is>
      </c>
    </row>
    <row r="3">
      <c r="A3" s="3" t="inlineStr">
        <is>
          <t>Accounting Policies [Abstract]</t>
        </is>
      </c>
      <c r="B3" s="4" t="inlineStr">
        <is>
          <t xml:space="preserve"> </t>
        </is>
      </c>
    </row>
    <row r="4">
      <c r="A4" s="4" t="inlineStr">
        <is>
          <t>a.</t>
        </is>
      </c>
      <c r="B4" s="4" t="inlineStr">
        <is>
          <t xml:space="preserve">a. Nature
of business/basis of preparation The
Unaudited Condensed Consolidated Financial Statements included herein have been prepared in accordance with accounting principles generally
accepted in the United States of America (“GAAP”), pursuant to the rules and regulations of the Securities and Exchange Commission
(“SEC”). Certain information or footnote disclosures normally included in financial statements prepared in accordance with
GAAP have been condensed or omitted pursuant to such rules and regulations of the SEC for interim financial reporting. The Company’s
management believes that the disclosures are adequate to make the information presented not misleading. These Company’s Unaudited
Condensed Consolidated Financial Statements should be read in conjunction with the consolidated financial statements and the notes thereto
included in the Company’s Annual Report on Form 10-K for the fiscal year ended February 28, 2023. Emerging
Growth Company (EGC)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5">
      <c r="A5" s="4" t="inlineStr">
        <is>
          <t>b.</t>
        </is>
      </c>
      <c r="B5" s="4" t="inlineStr">
        <is>
          <t xml:space="preserve">b. Foreign
currency translation
1. Translation
of foreign subsidiary The accounts of the foreign subsidiaries
are translated into the reporting currency United States Dollar. Assets and liabilities are translated at year 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2.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are recorded in reserves under the heading accumulated
comprehensive income. </t>
        </is>
      </c>
    </row>
    <row r="6">
      <c r="A6" s="4" t="inlineStr">
        <is>
          <t>c.</t>
        </is>
      </c>
      <c r="B6" s="4" t="inlineStr">
        <is>
          <t xml:space="preserve">c. Accounts
Receivables Allowance
based on a review and management evaluation.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 the Company evaluates the collectability of
outstanding accounts receivable balances to determine an allowance for credit losses that reflects its best estimate of the lifetime expected
credit losses. The allowance for credit loss is based on an assessment of past events, current economic conditions, and forecasts of future
events. Individual uncollectible accounts are written off against the allowance when collection of the individual accounts appears doubtful.
As at February 28, 2023 no allowance had been recognized as our United States roll-out had only begun and we therefore did not have sufficient
sales history to make an assessment. Allowance for Credit Losses –
Accounts Receivable The allowance for credit losses required
under ASC 326 is a valuation account that is deducted from the accounts receivables’ amortized cost basis on the Company’s
Unaudited Condensed consolidated balance sheets. Our accounts receivable is generated from the sales revenue.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During the fiscal period, the Company adopted ASC 326 using the modified retrospective transition method and, as of November 30, 2023,
the Company determined that the allowance for credit losses, if any, is immaterial as of adoption date and the Company will continue to
evaluate the accounts receivable portfolio on an on-going basis. An appropriate allowance for doubtful
accounts has been recognized as of November 30, 2023, and February 28, 2023, respectively. Exports out of South Africa are done on a pre-payment
basis with exception of one customer whose account was settled in full post quarter end. Sales inside South Africa are conducted through
DISA Lifesciences whose account was settled in full after the end of the quarter. All sales in the United States were made for the first
time during the first quarter and fully collected post quarter within terms. </t>
        </is>
      </c>
    </row>
    <row r="7">
      <c r="A7" s="4" t="inlineStr">
        <is>
          <t>d.</t>
        </is>
      </c>
      <c r="B7" s="4" t="inlineStr">
        <is>
          <t xml:space="preserve">d. Revenue
recognition The Company generates revenues
through two distinct revenue sources:
1. From the sale of high-quality medical devices which
are self-manufactured through in-depth research and development; and
2. Through the distribution of finished products on behalf
of other principals around the world into pre-agreed territories which are usually exclusive territories granted by such principal. Revenue from the sale of self-manufactured
products These products are developed in-house. The
Company’s clients are billed based on a pricelist that are agreed upon
in each customer contract, orders are shipped on a per order basis from the Company’s warehouse with Free-on-Board Inco terms, therefore
the client assumes the risk of the sale at delivery and at the point of invoice, which will incur within 72 hours of delivery. Revenues relating to the self-manufactured
products are recognized when control of the promised goods or services is transferred to a customer in an amount that reflects the consideration
that the Company expects to receive in exchange for those product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from the distribution of
products The distribution products are sold
via a network, which consists of a mixture of sub-distributors and in some instances a direct sales force. The Company’s clients
are billed based on a pricelist that are agreed upon in each customer contract, orders are shipped on a per order basis from the Company’s
warehouse with Free-on-Board Inco terms. The Company’s sub-distributors order from the Company on the same basis as its customers
and have no preferential return rights on their inventory orders, therefore the client assumes the risk of the sale at point of invoice. Revenues relating to the distribution
products are recognized when control of the promised goods or services are transferred to a customer in an amount that reflects the consideration
that the Company expects to receive in exchange for those product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Goods delivered to a consignee pursuant
to a consignment arrangement are not considered sales, and do not qualify for revenue recognition. Once it is determined that substantial
risk of loss, rewards of ownership, as well as control of the asset have transferred to the consignee, revenue recognition would then
be appropriate, assuming all other criteria for revenue recognition have been satisfied. For both revenue streams The Company has two operating segments,
inside the United States and outside the United States. These sales are split by these territories and further segregated into the specific
revenue streams sold into these territories. The Company has no contract assets
or liabilities representing accrued revenues that have not yet been billed to the customers due to certain contractual terms, because
of the fact that orders are placed, invoiced, and shipped on a per order basis as and when the clients require additional inventory. All
revenue is recognized at a specific point and time. Under
ASC Topic 606, the Company estimates the transaction price, including variable consideration, at the commencement of the contract and
recognizes revenue at point of sale when risks and rewards are transferred to the customer. 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nited States are 45 to 60 days. Terms can be extended by the Company when it deems the
business case and credit worthiness of the customer is strong enough. The time between a customer’s payment and the receipt of funds
is not significant. The Company’s contracts with customers do not result in significant obligations associated with returns, refunds,
or warranties. Payment terms are generally fixed and do not include variable revenues. The Company sells a significant amount
to DISA Vascular Distribution trading as DISA Life Sciences. For the quarter ending November 30, 2023, 79% 64% 66% 66% </t>
        </is>
      </c>
    </row>
    <row r="8">
      <c r="A8" s="4" t="inlineStr">
        <is>
          <t>e.</t>
        </is>
      </c>
      <c r="B8" s="4" t="inlineStr">
        <is>
          <t xml:space="preserve">e. Research
and development All
research and development expenses are expensed as incurred and are included in operating expenses. </t>
        </is>
      </c>
    </row>
    <row r="9">
      <c r="A9" s="4" t="inlineStr">
        <is>
          <t>f.</t>
        </is>
      </c>
      <c r="B9" s="4" t="inlineStr">
        <is>
          <t xml:space="preserve">f. Earnings
per share Basic
earnings per share Basic
earnings (loss) per share are computed based on the weighted average number of ordinary shares outstanding during each year. </t>
        </is>
      </c>
    </row>
    <row r="10">
      <c r="A10" s="4" t="inlineStr">
        <is>
          <t>g.</t>
        </is>
      </c>
      <c r="B10" s="4" t="inlineStr">
        <is>
          <t xml:space="preserve">g. Payables One major European Cardiac supplier constitutes 68% 0% </t>
        </is>
      </c>
    </row>
    <row r="11">
      <c r="A11" s="4" t="inlineStr">
        <is>
          <t>h.</t>
        </is>
      </c>
      <c r="B11" s="4" t="inlineStr">
        <is>
          <t>h. New
accounting pronouncements In September 2022, the Financial Accounting
Standards Board (the “FASB”) issued Accounting Standards Update (“ASU”) ASU 2022-04, Liabilities - Supplier
Finance Programs (Subtopic 405-50): Disclosure of Supplier Finance Program Obligations, which enhances transparency surrounding the use
of supplier finance program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years,
except for the amendment on roll forward information, which is effective for fiscal years beginning after December 15, 2023. The Company
is currently evaluating the ASU to determine its impact on the Company’s disclosures. Recently
Issued Accounting Pronouncements In
August 2023, the Financial Accounting Standards Board (“FASB”) issued Accounting Standards Update (“ASU”) 2023-05,
Business Combinations-Joint Venture Formations (Subtopic 805-60): Recognition and Initial Measurement (“ASU 2023-05”),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densed consolidated financial statements
and related disclosures.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6 and does not expect the adoption of this guidance will have a material impact on its condensed
consolidated financial statements and disclosures as disclosed in Note 20. In December 2023, the FASB issued ASU
2023-09, "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 and the Company is in a loss position and not incurring any
tax expenses. All other ASUs issued and not yet
effective for the three months ended November 30, 2023, and through the date of this report, were assessed and determined to be either
not applicable or are expected to have minimal impact on the Company’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9 Months Ended</t>
        </is>
      </c>
    </row>
    <row r="2">
      <c r="B2" s="2" t="inlineStr">
        <is>
          <t>Nov. 30, 2023</t>
        </is>
      </c>
    </row>
    <row r="3">
      <c r="A3" s="3" t="inlineStr">
        <is>
          <t>Property, Plant and Equipment [Abstract]</t>
        </is>
      </c>
      <c r="B3" s="4" t="inlineStr">
        <is>
          <t xml:space="preserve"> </t>
        </is>
      </c>
    </row>
    <row r="4">
      <c r="A4" s="4" t="inlineStr">
        <is>
          <t>Property, plant and equipment - Property and Equipement by Category</t>
        </is>
      </c>
      <c r="B4" s="4" t="inlineStr">
        <is>
          <t xml:space="preserve">November
30, February
28, 2023 $
Leasehold
improvement 18,606 19,134
Computer
equipment 148,518 152,731
Computer
software 56,935 58,551
Office
equipment 7,073 7,273
Furniture
and fixtures 100,721 103,578
Motor
vehicles 12,103 12,446
Small
assets 13,756 14,146
Plant
and machinery 1,074,571 1,104,182
Laboratory
equipment 243,098 249,995
Total
cost 1,675,381 1,722,036
Foreign
currency adjustment 46,131 90,379
Total
accumulated depreciation ( 1,379,543 ) ( 1,405,542 )
Total 341,969 406,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Nov. 30, 2023</t>
        </is>
      </c>
    </row>
    <row r="3">
      <c r="A3" s="3" t="inlineStr">
        <is>
          <t>Deferred Costs, Capitalized, Prepaid, and Other Assets Disclosure [Abstract]</t>
        </is>
      </c>
      <c r="B3" s="4" t="inlineStr">
        <is>
          <t xml:space="preserve"> </t>
        </is>
      </c>
    </row>
    <row r="4">
      <c r="A4" s="4" t="inlineStr">
        <is>
          <t>Other assets - Other current assets</t>
        </is>
      </c>
      <c r="B4" s="4" t="inlineStr">
        <is>
          <t xml:space="preserve">November
30, 2023 $ February
28, 2023 $
Tax
and statutory refunds 60,794 166,643
Prepayments 64,640 —
Other
receivable 1,410 —
Total 126,844 166,6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ntory (Tables)</t>
        </is>
      </c>
      <c r="B1" s="2" t="inlineStr">
        <is>
          <t>9 Months Ended</t>
        </is>
      </c>
    </row>
    <row r="2">
      <c r="B2" s="2" t="inlineStr">
        <is>
          <t>Nov. 30, 2023</t>
        </is>
      </c>
    </row>
    <row r="3">
      <c r="A3" s="3" t="inlineStr">
        <is>
          <t>Inventory Disclosure [Abstract]</t>
        </is>
      </c>
      <c r="B3" s="4" t="inlineStr">
        <is>
          <t xml:space="preserve"> </t>
        </is>
      </c>
    </row>
    <row r="4">
      <c r="A4" s="4" t="inlineStr">
        <is>
          <t>Inventories Accounts by period - Schedule of Inventory</t>
        </is>
      </c>
      <c r="B4" s="4" t="inlineStr">
        <is>
          <t xml:space="preserve">November
30, February
28, 2023
Finished
goods 498,654 59,004
Raw
material 156,597 288,030
Work
in progress 67,425 34,356
Less
provisions for obsolescence (10,405 ) (27,086 )
Total 712,271 354,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notes receivable (Tables)</t>
        </is>
      </c>
      <c r="B1" s="2" t="inlineStr">
        <is>
          <t>9 Months Ended</t>
        </is>
      </c>
    </row>
    <row r="2">
      <c r="B2" s="2" t="inlineStr">
        <is>
          <t>Nov. 30, 2023</t>
        </is>
      </c>
    </row>
    <row r="3">
      <c r="A3" s="3" t="inlineStr">
        <is>
          <t>Receivables [Abstract]</t>
        </is>
      </c>
      <c r="B3" s="4" t="inlineStr">
        <is>
          <t xml:space="preserve"> </t>
        </is>
      </c>
    </row>
    <row r="4">
      <c r="A4" s="4" t="inlineStr">
        <is>
          <t>Loans and notes receivable - Schedule of loans and notes receivable</t>
        </is>
      </c>
      <c r="B4" s="4" t="inlineStr">
        <is>
          <t xml:space="preserve">November
30 2023 $ February
28 2023 $
Innovative
Outcomes 629,458 605,130
Allowance
for impairment (629,458 ) —
Total — 605,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payable (Tables)</t>
        </is>
      </c>
      <c r="B1" s="2" t="inlineStr">
        <is>
          <t>9 Months Ended</t>
        </is>
      </c>
    </row>
    <row r="2">
      <c r="B2" s="2" t="inlineStr">
        <is>
          <t>Nov. 30, 2023</t>
        </is>
      </c>
    </row>
    <row r="3">
      <c r="A3" s="3" t="inlineStr">
        <is>
          <t>Debt Disclosure [Abstract]</t>
        </is>
      </c>
      <c r="B3" s="4" t="inlineStr">
        <is>
          <t xml:space="preserve"> </t>
        </is>
      </c>
    </row>
    <row r="4">
      <c r="A4" s="4" t="inlineStr">
        <is>
          <t>Related party transactions - Operational Changes</t>
        </is>
      </c>
      <c r="B4" s="4" t="inlineStr">
        <is>
          <t xml:space="preserve">November 30 2023 $ February 28 2023 $
Minoan
Medical Proprietary Limited 1,580,249 1,862,793
Minoan
Capital Proprietary Limited 265 273
Total
loans payable 1,580,514 1,863,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Nov. 30, 2023</t>
        </is>
      </c>
    </row>
    <row r="3">
      <c r="A3" s="3" t="inlineStr">
        <is>
          <t>Payables and Accruals [Abstract]</t>
        </is>
      </c>
      <c r="B3" s="4" t="inlineStr">
        <is>
          <t xml:space="preserve"> </t>
        </is>
      </c>
    </row>
    <row r="4">
      <c r="A4" s="4" t="inlineStr">
        <is>
          <t>Accounts payable and accrued expenses</t>
        </is>
      </c>
      <c r="B4" s="4" t="inlineStr">
        <is>
          <t xml:space="preserve">November
30 February
28
2023 2023
$ $
Trade accounts
payable 270,695 53,615
Accrued
payroll, payroll taxes and vacation 15,943 6,995
Royalties payable 35,664 10,701
Provision for income tax 12,300 —
Total 334,602 71,3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Tables)</t>
        </is>
      </c>
      <c r="B1" s="2" t="inlineStr">
        <is>
          <t>9 Months Ended</t>
        </is>
      </c>
    </row>
    <row r="2">
      <c r="B2" s="2" t="inlineStr">
        <is>
          <t>Nov. 30, 2023</t>
        </is>
      </c>
    </row>
    <row r="3">
      <c r="A3" s="3" t="inlineStr">
        <is>
          <t>Commitments and Contingencies</t>
        </is>
      </c>
      <c r="B3" s="4" t="inlineStr">
        <is>
          <t xml:space="preserve"> </t>
        </is>
      </c>
    </row>
    <row r="4">
      <c r="A4" s="4" t="inlineStr">
        <is>
          <t>Commitments - Rent Expense under Operating Lease Agreements</t>
        </is>
      </c>
      <c r="B4" s="4" t="inlineStr">
        <is>
          <t>Financial year ending February
28 $
2024 15,853
2025 31,705
2026 31,705
2027 13,210
2028 —
Total 92,47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Nov. 30, 2023</t>
        </is>
      </c>
    </row>
    <row r="3">
      <c r="A3" s="3" t="inlineStr">
        <is>
          <t>Equity [Abstract]</t>
        </is>
      </c>
      <c r="B3" s="4" t="inlineStr">
        <is>
          <t xml:space="preserve"> </t>
        </is>
      </c>
    </row>
    <row r="4">
      <c r="A4" s="4" t="inlineStr">
        <is>
          <t>Stockholders' equity - Common Stock Issued and Outstanding</t>
        </is>
      </c>
      <c r="B4" s="4" t="inlineStr">
        <is>
          <t xml:space="preserve">November
30 $ February 28 $
Common
stock 11,734 11,734
Common
stock additional paid in capital 3,296,391 3,296,391
Total 3,308,125 3,308,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Los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Goods sold</t>
        </is>
      </c>
      <c r="B4" s="6" t="n">
        <v>2002547</v>
      </c>
      <c r="C4" s="6" t="n">
        <v>387989</v>
      </c>
      <c r="D4" s="6" t="n">
        <v>2769547</v>
      </c>
      <c r="E4" s="6" t="n">
        <v>720339</v>
      </c>
    </row>
    <row r="5">
      <c r="A5" s="4" t="inlineStr">
        <is>
          <t>Cost of goods sold</t>
        </is>
      </c>
      <c r="B5" s="5" t="n">
        <v>1138628</v>
      </c>
      <c r="C5" s="5" t="n">
        <v>164685</v>
      </c>
      <c r="D5" s="5" t="n">
        <v>1298116</v>
      </c>
      <c r="E5" s="5" t="n">
        <v>300142</v>
      </c>
    </row>
    <row r="6">
      <c r="A6" s="4" t="inlineStr">
        <is>
          <t>Gross profit</t>
        </is>
      </c>
      <c r="B6" s="5" t="n">
        <v>863919</v>
      </c>
      <c r="C6" s="5" t="n">
        <v>223304</v>
      </c>
      <c r="D6" s="5" t="n">
        <v>1471431</v>
      </c>
      <c r="E6" s="5" t="n">
        <v>4201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and amortization expense</t>
        </is>
      </c>
      <c r="B8" s="5" t="n">
        <v>11604</v>
      </c>
      <c r="C8" s="5" t="n">
        <v>10329</v>
      </c>
      <c r="D8" s="5" t="n">
        <v>36449</v>
      </c>
      <c r="E8" s="5" t="n">
        <v>52860</v>
      </c>
    </row>
    <row r="9">
      <c r="A9" s="4" t="inlineStr">
        <is>
          <t>General and administrative expenses</t>
        </is>
      </c>
      <c r="B9" s="5" t="n">
        <v>552342</v>
      </c>
      <c r="C9" s="5" t="n">
        <v>159822</v>
      </c>
      <c r="D9" s="5" t="n">
        <v>951786</v>
      </c>
      <c r="E9" s="5" t="n">
        <v>461794</v>
      </c>
    </row>
    <row r="10">
      <c r="A10" s="4" t="inlineStr">
        <is>
          <t>Research and development expenses</t>
        </is>
      </c>
      <c r="B10" s="5" t="n">
        <v>2728</v>
      </c>
      <c r="C10" s="5" t="n">
        <v>6405</v>
      </c>
      <c r="D10" s="5" t="n">
        <v>16846</v>
      </c>
      <c r="E10" s="5" t="n">
        <v>62356</v>
      </c>
    </row>
    <row r="11">
      <c r="A11" s="4" t="inlineStr">
        <is>
          <t>Selling expenses</t>
        </is>
      </c>
      <c r="B11" s="5" t="n">
        <v>39335</v>
      </c>
      <c r="C11" s="5" t="n">
        <v>21249</v>
      </c>
      <c r="D11" s="5" t="n">
        <v>111855</v>
      </c>
      <c r="E11" s="5" t="n">
        <v>38278</v>
      </c>
    </row>
    <row r="12">
      <c r="A12" s="4" t="inlineStr">
        <is>
          <t>Total operating expenses</t>
        </is>
      </c>
      <c r="B12" s="5" t="n">
        <v>606009</v>
      </c>
      <c r="C12" s="5" t="n">
        <v>197805</v>
      </c>
      <c r="D12" s="5" t="n">
        <v>1116936</v>
      </c>
      <c r="E12" s="5" t="n">
        <v>615288</v>
      </c>
    </row>
    <row r="13">
      <c r="A13" s="4" t="inlineStr">
        <is>
          <t>Income (loss) from operations</t>
        </is>
      </c>
      <c r="B13" s="5" t="n">
        <v>257910</v>
      </c>
      <c r="C13" s="5" t="n">
        <v>25499</v>
      </c>
      <c r="D13" s="5" t="n">
        <v>354495</v>
      </c>
      <c r="E13" s="5" t="n">
        <v>-195091</v>
      </c>
    </row>
    <row r="14">
      <c r="A14" s="3" t="inlineStr">
        <is>
          <t>Non-operating income and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4859</v>
      </c>
      <c r="C15" s="5" t="n">
        <v>9235</v>
      </c>
      <c r="D15" s="5" t="n">
        <v>42563</v>
      </c>
      <c r="E15" s="5" t="n">
        <v>9349</v>
      </c>
    </row>
    <row r="16">
      <c r="A16" s="4" t="inlineStr">
        <is>
          <t>Other revenue/(expense)</t>
        </is>
      </c>
      <c r="B16" s="5" t="n">
        <v>-5933</v>
      </c>
      <c r="C16" s="5" t="n">
        <v>13245</v>
      </c>
      <c r="D16" s="5" t="n">
        <v>-5232</v>
      </c>
      <c r="E16" s="5" t="n">
        <v>26353</v>
      </c>
    </row>
    <row r="17">
      <c r="A17" s="4" t="inlineStr">
        <is>
          <t>Provision for impairment of note receivable</t>
        </is>
      </c>
      <c r="B17" s="5" t="n">
        <v>-629458</v>
      </c>
      <c r="C17" s="4" t="inlineStr">
        <is>
          <t xml:space="preserve"> </t>
        </is>
      </c>
      <c r="D17" s="5" t="n">
        <v>-629458</v>
      </c>
      <c r="E17" s="4" t="inlineStr">
        <is>
          <t xml:space="preserve"> </t>
        </is>
      </c>
    </row>
    <row r="18">
      <c r="A18" s="4" t="inlineStr">
        <is>
          <t>Interest expense</t>
        </is>
      </c>
      <c r="B18" s="5" t="n">
        <v>-66727</v>
      </c>
      <c r="C18" s="5" t="n">
        <v>-64760</v>
      </c>
      <c r="D18" s="5" t="n">
        <v>-203133</v>
      </c>
      <c r="E18" s="5" t="n">
        <v>-160593</v>
      </c>
    </row>
    <row r="19">
      <c r="A19" s="4" t="inlineStr">
        <is>
          <t>Total non-operating income and expenses</t>
        </is>
      </c>
      <c r="B19" s="5" t="n">
        <v>-687259</v>
      </c>
      <c r="C19" s="5" t="n">
        <v>-42280</v>
      </c>
      <c r="D19" s="5" t="n">
        <v>-795260</v>
      </c>
      <c r="E19" s="5" t="n">
        <v>-124891</v>
      </c>
    </row>
    <row r="20">
      <c r="A20" s="4" t="inlineStr">
        <is>
          <t>Income (loss) before income taxes</t>
        </is>
      </c>
      <c r="B20" s="5" t="n">
        <v>-429349</v>
      </c>
      <c r="C20" s="5" t="n">
        <v>-16781</v>
      </c>
      <c r="D20" s="5" t="n">
        <v>-440765</v>
      </c>
      <c r="E20" s="5" t="n">
        <v>-319982</v>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Current income taxes</t>
        </is>
      </c>
      <c r="B22" s="4" t="inlineStr">
        <is>
          <t xml:space="preserve"> </t>
        </is>
      </c>
      <c r="C22" s="4" t="inlineStr">
        <is>
          <t xml:space="preserve"> </t>
        </is>
      </c>
      <c r="D22" s="5" t="n">
        <v>-12300</v>
      </c>
      <c r="E22" s="4" t="inlineStr">
        <is>
          <t xml:space="preserve"> </t>
        </is>
      </c>
    </row>
    <row r="23">
      <c r="A23" s="4" t="inlineStr">
        <is>
          <t>Deferred income taxes</t>
        </is>
      </c>
      <c r="B23" s="5" t="n">
        <v>-63022</v>
      </c>
      <c r="C23" s="5" t="n">
        <v>-19560</v>
      </c>
      <c r="D23" s="5" t="n">
        <v>-50183</v>
      </c>
      <c r="E23" s="5" t="n">
        <v>-30905</v>
      </c>
    </row>
    <row r="24">
      <c r="A24" s="4" t="inlineStr">
        <is>
          <t>Net income (loss)</t>
        </is>
      </c>
      <c r="B24" s="5" t="n">
        <v>-492371</v>
      </c>
      <c r="C24" s="5" t="n">
        <v>-36341</v>
      </c>
      <c r="D24" s="5" t="n">
        <v>-503248</v>
      </c>
      <c r="E24" s="5" t="n">
        <v>-289077</v>
      </c>
    </row>
    <row r="25">
      <c r="A25" s="4" t="inlineStr">
        <is>
          <t>Other comprehensive income (loss) from operations</t>
        </is>
      </c>
      <c r="B25" s="5" t="n">
        <v>460</v>
      </c>
      <c r="C25" s="5" t="n">
        <v>-12469</v>
      </c>
      <c r="D25" s="5" t="n">
        <v>22439</v>
      </c>
      <c r="E25" s="5" t="n">
        <v>45404</v>
      </c>
    </row>
    <row r="26">
      <c r="A26" s="4" t="inlineStr">
        <is>
          <t>Total comprehensive income (loss)</t>
        </is>
      </c>
      <c r="B26" s="6" t="n">
        <v>-491911</v>
      </c>
      <c r="C26" s="6" t="n">
        <v>-48810</v>
      </c>
      <c r="D26" s="6" t="n">
        <v>-480809</v>
      </c>
      <c r="E26" s="6" t="n">
        <v>-243673</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Loss per share</t>
        </is>
      </c>
      <c r="B28" s="7" t="n">
        <v>-0.04</v>
      </c>
      <c r="C28" s="6" t="n">
        <v>0</v>
      </c>
      <c r="D28" s="7" t="n">
        <v>-0.04</v>
      </c>
      <c r="E28" s="6" t="n">
        <v>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9 Months Ended</t>
        </is>
      </c>
    </row>
    <row r="2">
      <c r="B2" s="2" t="inlineStr">
        <is>
          <t>Nov. 30, 2023</t>
        </is>
      </c>
    </row>
    <row r="3">
      <c r="A3" s="3" t="inlineStr">
        <is>
          <t>Income Tax Disclosure [Abstract]</t>
        </is>
      </c>
      <c r="B3" s="4" t="inlineStr">
        <is>
          <t xml:space="preserve"> </t>
        </is>
      </c>
    </row>
    <row r="4">
      <c r="A4" s="4" t="inlineStr">
        <is>
          <t>Income taxes - Components of Ttax Expense</t>
        </is>
      </c>
      <c r="B4" s="4" t="inlineStr">
        <is>
          <t>Three
months ended (unaudited) Nine
months ended (unaudited)
November
30, 2023 $ November
30, 2022 $ November
30, 2023 $ November
30, 2022 $
Tax from operations
Current — — 12,300 —
Foreign 63,022 19,560 50,183 (30,905 )
Total 63,022 19,560 62,483 (30,905 )</t>
        </is>
      </c>
    </row>
    <row r="5">
      <c r="A5" s="4" t="inlineStr">
        <is>
          <t>Income taxes - Federal statutory tax rates to income tax benefit</t>
        </is>
      </c>
      <c r="B5" s="4" t="inlineStr">
        <is>
          <t xml:space="preserve">Three months ended (unaudited) Nine months ended (unaudited)
November 30, 2023 November 30, 2022 November 30, 2023 November 30, 2022
$ $ $ $
Tax at federal statutory rates 21 21 21 21
Deferred taxes and timing differences (6 ) 3 (7 ) (11 )
Total 1 5 24 28 10 </t>
        </is>
      </c>
    </row>
    <row r="6">
      <c r="A6" s="4" t="inlineStr">
        <is>
          <t>Income taxes -Deferred taxes and Future Income Tax Assets</t>
        </is>
      </c>
      <c r="B6" s="4" t="inlineStr">
        <is>
          <t xml:space="preserve">November
30 $ February 28 $
Leave
pay provision 2,224 3,102
Tax
credits assessed by tax authorities 36,877 105,849
Provision for credit losses 5,011 —
Provision for stock obsolescence 2,147 —
Provision
for Royalties 9,629 —
Total 55,888 108,951
Net
deferred/future tax asset 55,888 108,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9 Months Ended</t>
        </is>
      </c>
    </row>
    <row r="2">
      <c r="B2" s="2" t="inlineStr">
        <is>
          <t>Nov. 30, 2023</t>
        </is>
      </c>
    </row>
    <row r="3">
      <c r="A3" s="3" t="inlineStr">
        <is>
          <t>Related Party Transactions [Abstract]</t>
        </is>
      </c>
      <c r="B3" s="4" t="inlineStr">
        <is>
          <t xml:space="preserve"> </t>
        </is>
      </c>
    </row>
    <row r="4">
      <c r="A4" s="4" t="inlineStr">
        <is>
          <t>Related party transactions - Consolidated Entities Rent Paid</t>
        </is>
      </c>
      <c r="B4" s="4" t="inlineStr">
        <is>
          <t xml:space="preserve">Three
months ended (unaudited) Nine
months ended (unaudited)
November
30, 2023 November
30, 2022 November
30, 2023 November
30, 2022
$ $ $ $
Rent
expense 7,797 13,957 23,650 32,309
Total 7,797 13,957 23,650 32,3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Segments and Disaggregated Revenue (Tables)</t>
        </is>
      </c>
      <c r="B1" s="2" t="inlineStr">
        <is>
          <t>9 Months Ended</t>
        </is>
      </c>
    </row>
    <row r="2">
      <c r="B2" s="2" t="inlineStr">
        <is>
          <t>Nov. 30, 2023</t>
        </is>
      </c>
    </row>
    <row r="3">
      <c r="A3" s="3" t="inlineStr">
        <is>
          <t>Segment Reporting [Abstract]</t>
        </is>
      </c>
      <c r="B3" s="4" t="inlineStr">
        <is>
          <t xml:space="preserve"> </t>
        </is>
      </c>
    </row>
    <row r="4">
      <c r="A4" s="4" t="inlineStr">
        <is>
          <t>Reporting Segments and Disaggregated Revenue - Income statement measures applied</t>
        </is>
      </c>
      <c r="B4" s="4" t="inlineStr">
        <is>
          <t xml:space="preserve">Reporting
Segments and Disaggregated Revenue - Income statement measures applied
Three
months ended (unaudited) Nine
months ended (unaudited)
November
30, 2023 November
30, 2022 November
30, 2023 November
30, 2022
$ $ $ $
Inside United
States of America 131,225 — 415,518 —
Outside
United States of America 1,871,322 387,989 2,354,029 720,339
Total 2,002,547 387,989 2,769,547 720,339
Three
months ended (unaudited) Nine
months ended (unaudited)
November
30, 2023 November
30, 2022 November
30, 2023 November
30, 2022
$ $ $ $
Outside
of United States of America
Internally Designed/Manufactured Sales 526,519 387,989 1,009,226 720,339
Distribution Agreement Sales 1,344,803 — 1,344,803 —
1,871,322 387,989 2,354,029 720,339
Sales
Generated inside the United States of America
131,225 — 415,518 —
Total
2,002,547 387,989 2,769,547 720,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Description of Business (Details Narrative)</t>
        </is>
      </c>
      <c r="B1" s="2" t="inlineStr">
        <is>
          <t>12 Months Ended</t>
        </is>
      </c>
    </row>
    <row r="2">
      <c r="B2" s="2" t="inlineStr">
        <is>
          <t>Feb. 28, 2023 USD ($)</t>
        </is>
      </c>
    </row>
    <row r="3">
      <c r="A3" s="3" t="inlineStr">
        <is>
          <t>Accounting Policies [Abstract]</t>
        </is>
      </c>
      <c r="B3" s="4" t="inlineStr">
        <is>
          <t xml:space="preserve"> </t>
        </is>
      </c>
    </row>
    <row r="4">
      <c r="A4" s="4" t="inlineStr">
        <is>
          <t>Proceeds from Issuance of Private Placement</t>
        </is>
      </c>
      <c r="B4" s="6" t="n">
        <v>3467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Narrative)</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Single Customer South Afric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8" t="n">
        <v>0.79</v>
      </c>
      <c r="C4" s="8" t="n">
        <v>0.64</v>
      </c>
      <c r="D4" s="8" t="n">
        <v>0.66</v>
      </c>
      <c r="E4" s="8" t="n">
        <v>0.66</v>
      </c>
    </row>
    <row r="5">
      <c r="A5" s="4" t="inlineStr">
        <is>
          <t>Eurpoean Supplier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8" t="n">
        <v>0.68</v>
      </c>
      <c r="C6" s="8" t="n">
        <v>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and Equipement by Category (Details) - USD ($)</t>
        </is>
      </c>
      <c r="B1" s="2" t="inlineStr">
        <is>
          <t>Nov. 30, 2023</t>
        </is>
      </c>
      <c r="C1" s="2" t="inlineStr">
        <is>
          <t>Feb. 28, 2023</t>
        </is>
      </c>
    </row>
    <row r="2">
      <c r="A2" s="3" t="inlineStr">
        <is>
          <t>Property, Plant and Equipment [Line Items]</t>
        </is>
      </c>
      <c r="B2" s="4" t="inlineStr">
        <is>
          <t xml:space="preserve"> </t>
        </is>
      </c>
      <c r="C2" s="4" t="inlineStr">
        <is>
          <t xml:space="preserve"> </t>
        </is>
      </c>
    </row>
    <row r="3">
      <c r="A3" s="4" t="inlineStr">
        <is>
          <t>Leasehold improvement</t>
        </is>
      </c>
      <c r="B3" s="6" t="n">
        <v>18606</v>
      </c>
      <c r="C3" s="6" t="n">
        <v>19134</v>
      </c>
    </row>
    <row r="4">
      <c r="A4" s="4" t="inlineStr">
        <is>
          <t>Computer equipment</t>
        </is>
      </c>
      <c r="B4" s="5" t="n">
        <v>148518</v>
      </c>
      <c r="C4" s="5" t="n">
        <v>152731</v>
      </c>
    </row>
    <row r="5">
      <c r="A5" s="4" t="inlineStr">
        <is>
          <t>Computer software</t>
        </is>
      </c>
      <c r="B5" s="5" t="n">
        <v>56935</v>
      </c>
      <c r="C5" s="5" t="n">
        <v>58551</v>
      </c>
    </row>
    <row r="6">
      <c r="A6" s="4" t="inlineStr">
        <is>
          <t>Office equipment</t>
        </is>
      </c>
      <c r="B6" s="5" t="n">
        <v>7073</v>
      </c>
      <c r="C6" s="5" t="n">
        <v>7273</v>
      </c>
    </row>
    <row r="7">
      <c r="A7" s="4" t="inlineStr">
        <is>
          <t>Furniture and fixtures</t>
        </is>
      </c>
      <c r="B7" s="5" t="n">
        <v>100721</v>
      </c>
      <c r="C7" s="5" t="n">
        <v>103578</v>
      </c>
    </row>
    <row r="8">
      <c r="A8" s="4" t="inlineStr">
        <is>
          <t>Property, Plant and Equipment, Gross</t>
        </is>
      </c>
      <c r="B8" s="5" t="n">
        <v>1675381</v>
      </c>
      <c r="C8" s="5" t="n">
        <v>1722036</v>
      </c>
    </row>
    <row r="9">
      <c r="A9" s="4" t="inlineStr">
        <is>
          <t>Translation Adjustment Functional to Reporting Currency, Net of Tax</t>
        </is>
      </c>
      <c r="B9" s="5" t="n">
        <v>46131</v>
      </c>
      <c r="C9" s="5" t="n">
        <v>90379</v>
      </c>
    </row>
    <row r="10">
      <c r="A10" s="4" t="inlineStr">
        <is>
          <t>Accumulated Depreciation, Depletion and Amortization, Property, Plant, and Equipment</t>
        </is>
      </c>
      <c r="B10" s="5" t="n">
        <v>1379543</v>
      </c>
      <c r="C10" s="5" t="n">
        <v>1405542</v>
      </c>
    </row>
    <row r="11">
      <c r="A11" s="4" t="inlineStr">
        <is>
          <t>Property, Plant and Equipment, Net</t>
        </is>
      </c>
      <c r="B11" s="5" t="n">
        <v>341969</v>
      </c>
      <c r="C11" s="5" t="n">
        <v>406873</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103</v>
      </c>
      <c r="C14" s="5" t="n">
        <v>12446</v>
      </c>
    </row>
    <row r="15">
      <c r="A15" s="4" t="inlineStr">
        <is>
          <t>Smal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756</v>
      </c>
      <c r="C17" s="5" t="n">
        <v>14146</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74571</v>
      </c>
      <c r="C20" s="5" t="n">
        <v>1104182</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43098</v>
      </c>
      <c r="C23" s="6" t="n">
        <v>2499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ccumulated Depreciation, Depletion and Amortization, Property, Plant and Equipment, Period Increase (Decrease)</t>
        </is>
      </c>
      <c r="B4" s="6" t="n">
        <v>17397</v>
      </c>
      <c r="C4" s="6" t="n">
        <v>16932</v>
      </c>
      <c r="D4" s="6" t="n">
        <v>54664</v>
      </c>
      <c r="E4" s="6" t="n">
        <v>64153</v>
      </c>
    </row>
    <row r="5">
      <c r="A5" s="4" t="inlineStr">
        <is>
          <t>Property, Plant and Equipment, Disposals</t>
        </is>
      </c>
      <c r="B5" s="5" t="n">
        <v>851</v>
      </c>
      <c r="C5" s="4" t="inlineStr">
        <is>
          <t xml:space="preserve"> </t>
        </is>
      </c>
      <c r="D5" s="5" t="n">
        <v>851</v>
      </c>
      <c r="E5" s="4" t="inlineStr">
        <is>
          <t xml:space="preserve"> </t>
        </is>
      </c>
    </row>
    <row r="6">
      <c r="A6" s="4" t="inlineStr">
        <is>
          <t>Property, Plant and Equipment, Additions</t>
        </is>
      </c>
      <c r="B6" s="4" t="inlineStr">
        <is>
          <t xml:space="preserve"> </t>
        </is>
      </c>
      <c r="C6" s="4" t="inlineStr">
        <is>
          <t xml:space="preserve"> </t>
        </is>
      </c>
      <c r="D6" s="4" t="inlineStr">
        <is>
          <t xml:space="preserve"> </t>
        </is>
      </c>
      <c r="E6" s="5" t="n">
        <v>57042</v>
      </c>
    </row>
    <row r="7">
      <c r="A7" s="4" t="inlineStr">
        <is>
          <t>Cost, Depreciation</t>
        </is>
      </c>
      <c r="B7" s="6" t="n">
        <v>5793</v>
      </c>
      <c r="C7" s="6" t="n">
        <v>6603</v>
      </c>
      <c r="D7" s="6" t="n">
        <v>18215</v>
      </c>
      <c r="E7" s="6" t="n">
        <v>112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Other current assets (Details) - USD ($)</t>
        </is>
      </c>
      <c r="B1" s="2" t="inlineStr">
        <is>
          <t>Nov. 30, 2023</t>
        </is>
      </c>
      <c r="C1" s="2" t="inlineStr">
        <is>
          <t>Feb. 28, 2023</t>
        </is>
      </c>
    </row>
    <row r="2">
      <c r="A2" s="3" t="inlineStr">
        <is>
          <t>Deferred Costs, Capitalized, Prepaid, and Other Assets Disclosure [Abstract]</t>
        </is>
      </c>
      <c r="B2" s="4" t="inlineStr">
        <is>
          <t xml:space="preserve"> </t>
        </is>
      </c>
      <c r="C2" s="4" t="inlineStr">
        <is>
          <t xml:space="preserve"> </t>
        </is>
      </c>
    </row>
    <row r="3">
      <c r="A3" s="4" t="inlineStr">
        <is>
          <t>Tax and statutory refunds</t>
        </is>
      </c>
      <c r="B3" s="6" t="n">
        <v>60794</v>
      </c>
      <c r="C3" s="6" t="n">
        <v>166643</v>
      </c>
    </row>
    <row r="4">
      <c r="A4" s="4" t="inlineStr">
        <is>
          <t>Prepayments</t>
        </is>
      </c>
      <c r="B4" s="5" t="n">
        <v>64640</v>
      </c>
      <c r="C4" s="4" t="inlineStr">
        <is>
          <t xml:space="preserve"> </t>
        </is>
      </c>
    </row>
    <row r="5">
      <c r="A5" s="4" t="inlineStr">
        <is>
          <t>Other receivable</t>
        </is>
      </c>
      <c r="B5" s="5" t="n">
        <v>1410</v>
      </c>
      <c r="C5" s="4" t="inlineStr">
        <is>
          <t xml:space="preserve"> </t>
        </is>
      </c>
    </row>
    <row r="6">
      <c r="A6" s="4" t="inlineStr">
        <is>
          <t>Total</t>
        </is>
      </c>
      <c r="B6" s="6" t="n">
        <v>126844</v>
      </c>
      <c r="C6" s="6" t="n">
        <v>166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Accounts by period - Schedule of Inventory (Details) - USD ($)</t>
        </is>
      </c>
      <c r="B1" s="2" t="inlineStr">
        <is>
          <t>Nov. 30, 2023</t>
        </is>
      </c>
      <c r="C1" s="2" t="inlineStr">
        <is>
          <t>Feb. 28, 2023</t>
        </is>
      </c>
    </row>
    <row r="2">
      <c r="A2" s="3" t="inlineStr">
        <is>
          <t>Inventory Disclosure [Abstract]</t>
        </is>
      </c>
      <c r="B2" s="4" t="inlineStr">
        <is>
          <t xml:space="preserve"> </t>
        </is>
      </c>
      <c r="C2" s="4" t="inlineStr">
        <is>
          <t xml:space="preserve"> </t>
        </is>
      </c>
    </row>
    <row r="3">
      <c r="A3" s="4" t="inlineStr">
        <is>
          <t>Finished goods</t>
        </is>
      </c>
      <c r="B3" s="6" t="n">
        <v>498654</v>
      </c>
      <c r="C3" s="6" t="n">
        <v>59004</v>
      </c>
    </row>
    <row r="4">
      <c r="A4" s="4" t="inlineStr">
        <is>
          <t>Raw material</t>
        </is>
      </c>
      <c r="B4" s="5" t="n">
        <v>156597</v>
      </c>
      <c r="C4" s="5" t="n">
        <v>288030</v>
      </c>
    </row>
    <row r="5">
      <c r="A5" s="4" t="inlineStr">
        <is>
          <t>Work in progress</t>
        </is>
      </c>
      <c r="B5" s="5" t="n">
        <v>67425</v>
      </c>
      <c r="C5" s="5" t="n">
        <v>34356</v>
      </c>
    </row>
    <row r="6">
      <c r="A6" s="4" t="inlineStr">
        <is>
          <t>Less provisions for obsolescence</t>
        </is>
      </c>
      <c r="B6" s="5" t="n">
        <v>-10405</v>
      </c>
      <c r="C6" s="5" t="n">
        <v>-27086</v>
      </c>
    </row>
    <row r="7">
      <c r="A7" s="4" t="inlineStr">
        <is>
          <t>Total</t>
        </is>
      </c>
      <c r="B7" s="6" t="n">
        <v>712271</v>
      </c>
      <c r="C7" s="6" t="n">
        <v>3543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receivable - Schedule of loans and notes receivable (Details) - USD ($)</t>
        </is>
      </c>
      <c r="B1" s="2" t="inlineStr">
        <is>
          <t>Nov. 30, 2023</t>
        </is>
      </c>
      <c r="C1" s="2" t="inlineStr">
        <is>
          <t>Feb. 28, 2023</t>
        </is>
      </c>
    </row>
    <row r="2">
      <c r="A2" s="3" t="inlineStr">
        <is>
          <t>Short-Term Debt [Line Items]</t>
        </is>
      </c>
      <c r="B2" s="4" t="inlineStr">
        <is>
          <t xml:space="preserve"> </t>
        </is>
      </c>
      <c r="C2" s="4" t="inlineStr">
        <is>
          <t xml:space="preserve"> </t>
        </is>
      </c>
    </row>
    <row r="3">
      <c r="A3" s="4" t="inlineStr">
        <is>
          <t>Allowance for impairment</t>
        </is>
      </c>
      <c r="B3" s="6" t="n">
        <v>-629458</v>
      </c>
      <c r="C3" s="4" t="inlineStr">
        <is>
          <t xml:space="preserve"> </t>
        </is>
      </c>
    </row>
    <row r="4">
      <c r="A4" s="4" t="inlineStr">
        <is>
          <t>Innovative Outcomes Line Of Credi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5" t="n">
        <v>629458</v>
      </c>
      <c r="C6" s="5" t="n">
        <v>605130</v>
      </c>
    </row>
    <row r="7">
      <c r="A7" s="4" t="inlineStr">
        <is>
          <t>Innovative Outcom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4" t="inlineStr">
        <is>
          <t xml:space="preserve"> </t>
        </is>
      </c>
      <c r="C9" s="6" t="n">
        <v>6051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7" customWidth="1" min="1" max="1"/>
    <col width="22" customWidth="1" min="2" max="2"/>
    <col width="36" customWidth="1" min="3" max="3"/>
    <col width="30" customWidth="1" min="4" max="4"/>
    <col width="27" customWidth="1" min="5" max="5"/>
    <col width="48" customWidth="1" min="6" max="6"/>
  </cols>
  <sheetData>
    <row r="1">
      <c r="A1" s="1" t="inlineStr">
        <is>
          <t>Condensed Consolidated Statement of Stockholders' Equity - USD ($)</t>
        </is>
      </c>
      <c r="B1" s="2" t="inlineStr">
        <is>
          <t>Common Stock [Member]</t>
        </is>
      </c>
      <c r="C1" s="2" t="inlineStr">
        <is>
          <t>Additional Paid-in Capital [Member]</t>
        </is>
      </c>
      <c r="D1" s="2" t="inlineStr">
        <is>
          <t>Comprehensive Income [Member]</t>
        </is>
      </c>
      <c r="E1" s="2" t="inlineStr">
        <is>
          <t>Retained Earnings [Member]</t>
        </is>
      </c>
      <c r="F1" s="2" t="inlineStr">
        <is>
          <t>Total Including Common Control Reserve [Member]</t>
        </is>
      </c>
    </row>
    <row r="2">
      <c r="A2" s="4" t="inlineStr">
        <is>
          <t>Beginning balance, value at Feb. 28, 2022</t>
        </is>
      </c>
      <c r="B2" s="6" t="n">
        <v>10000</v>
      </c>
      <c r="C2" s="4" t="inlineStr">
        <is>
          <t xml:space="preserve"> </t>
        </is>
      </c>
      <c r="D2" s="6" t="n">
        <v>-477090</v>
      </c>
      <c r="E2" s="6" t="n">
        <v>-2895</v>
      </c>
      <c r="F2" s="6" t="n">
        <v>-469985</v>
      </c>
    </row>
    <row r="3">
      <c r="A3" s="4" t="inlineStr">
        <is>
          <t>Shares, Issued at Feb. 28, 2022</t>
        </is>
      </c>
      <c r="B3" s="5" t="n">
        <v>10000000</v>
      </c>
      <c r="C3" s="4" t="inlineStr">
        <is>
          <t xml:space="preserve"> </t>
        </is>
      </c>
      <c r="D3" s="4" t="inlineStr">
        <is>
          <t xml:space="preserve"> </t>
        </is>
      </c>
      <c r="E3" s="4" t="inlineStr">
        <is>
          <t xml:space="preserve"> </t>
        </is>
      </c>
      <c r="F3" s="4" t="inlineStr">
        <is>
          <t xml:space="preserve"> </t>
        </is>
      </c>
    </row>
    <row r="4">
      <c r="A4" s="4" t="inlineStr">
        <is>
          <t>Net income (loss) for the period</t>
        </is>
      </c>
      <c r="B4" s="4" t="inlineStr">
        <is>
          <t xml:space="preserve"> </t>
        </is>
      </c>
      <c r="C4" s="4" t="inlineStr">
        <is>
          <t xml:space="preserve"> </t>
        </is>
      </c>
      <c r="D4" s="5" t="n">
        <v>-289077</v>
      </c>
      <c r="E4" s="4" t="inlineStr">
        <is>
          <t xml:space="preserve"> </t>
        </is>
      </c>
      <c r="F4" s="5" t="n">
        <v>-289077</v>
      </c>
    </row>
    <row r="5">
      <c r="A5" s="3"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foreign currency translation adjustment</t>
        </is>
      </c>
      <c r="B6" s="4" t="inlineStr">
        <is>
          <t xml:space="preserve"> </t>
        </is>
      </c>
      <c r="C6" s="4" t="inlineStr">
        <is>
          <t xml:space="preserve"> </t>
        </is>
      </c>
      <c r="D6" s="4" t="inlineStr">
        <is>
          <t xml:space="preserve"> </t>
        </is>
      </c>
      <c r="E6" s="5" t="n">
        <v>45404</v>
      </c>
      <c r="F6" s="5" t="n">
        <v>45404</v>
      </c>
    </row>
    <row r="7">
      <c r="A7" s="4" t="inlineStr">
        <is>
          <t>Stock issued - pursuant to acquisitions @ $2 per share</t>
        </is>
      </c>
      <c r="B7" s="6" t="n">
        <v>1734</v>
      </c>
      <c r="C7" s="5" t="n">
        <v>3465766</v>
      </c>
      <c r="D7" s="4" t="inlineStr">
        <is>
          <t xml:space="preserve"> </t>
        </is>
      </c>
      <c r="E7" s="4" t="inlineStr">
        <is>
          <t xml:space="preserve"> </t>
        </is>
      </c>
      <c r="F7" s="5" t="n">
        <v>3467500</v>
      </c>
    </row>
    <row r="8">
      <c r="A8" s="4" t="inlineStr">
        <is>
          <t>Stock Issued During Period, Shares, Acquisitions</t>
        </is>
      </c>
      <c r="B8" s="5" t="n">
        <v>1733750</v>
      </c>
      <c r="C8" s="4" t="inlineStr">
        <is>
          <t xml:space="preserve"> </t>
        </is>
      </c>
      <c r="D8" s="4" t="inlineStr">
        <is>
          <t xml:space="preserve"> </t>
        </is>
      </c>
      <c r="E8" s="4" t="inlineStr">
        <is>
          <t xml:space="preserve"> </t>
        </is>
      </c>
      <c r="F8" s="4" t="inlineStr">
        <is>
          <t xml:space="preserve"> </t>
        </is>
      </c>
    </row>
    <row r="9">
      <c r="A9" s="4" t="inlineStr">
        <is>
          <t>Raising fees capitalized</t>
        </is>
      </c>
      <c r="B9" s="4" t="inlineStr">
        <is>
          <t xml:space="preserve"> </t>
        </is>
      </c>
      <c r="C9" s="5" t="n">
        <v>-169375</v>
      </c>
      <c r="D9" s="4" t="inlineStr">
        <is>
          <t xml:space="preserve"> </t>
        </is>
      </c>
      <c r="E9" s="4" t="inlineStr">
        <is>
          <t xml:space="preserve"> </t>
        </is>
      </c>
      <c r="F9" s="5" t="n">
        <v>-169375</v>
      </c>
    </row>
    <row r="10">
      <c r="A10" s="4" t="inlineStr">
        <is>
          <t>[custom:RaisingFeeCapitalized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 value at Nov. 30, 2022</t>
        </is>
      </c>
      <c r="B11" s="6" t="n">
        <v>11734</v>
      </c>
      <c r="C11" s="5" t="n">
        <v>3296391</v>
      </c>
      <c r="D11" s="5" t="n">
        <v>-766167</v>
      </c>
      <c r="E11" s="5" t="n">
        <v>42509</v>
      </c>
      <c r="F11" s="5" t="n">
        <v>2584467</v>
      </c>
    </row>
    <row r="12">
      <c r="A12" s="4" t="inlineStr">
        <is>
          <t>Shares, Issued at Nov. 30, 2022</t>
        </is>
      </c>
      <c r="B12" s="5" t="n">
        <v>11733750</v>
      </c>
      <c r="C12" s="4" t="inlineStr">
        <is>
          <t xml:space="preserve"> </t>
        </is>
      </c>
      <c r="D12" s="4" t="inlineStr">
        <is>
          <t xml:space="preserve"> </t>
        </is>
      </c>
      <c r="E12" s="4" t="inlineStr">
        <is>
          <t xml:space="preserve"> </t>
        </is>
      </c>
      <c r="F12" s="4" t="inlineStr">
        <is>
          <t xml:space="preserve"> </t>
        </is>
      </c>
    </row>
    <row r="13">
      <c r="A13" s="4" t="inlineStr">
        <is>
          <t>Beginning balance, value at Aug. 31, 2022</t>
        </is>
      </c>
      <c r="B13" s="6" t="n">
        <v>11734</v>
      </c>
      <c r="C13" s="5" t="n">
        <v>3296391</v>
      </c>
      <c r="D13" s="5" t="n">
        <v>-729826</v>
      </c>
      <c r="E13" s="5" t="n">
        <v>54978</v>
      </c>
      <c r="F13" s="5" t="n">
        <v>2633277</v>
      </c>
    </row>
    <row r="14">
      <c r="A14" s="4" t="inlineStr">
        <is>
          <t>Shares, Issued at Aug. 31, 2022</t>
        </is>
      </c>
      <c r="B14" s="5" t="n">
        <v>11733750</v>
      </c>
      <c r="C14" s="4" t="inlineStr">
        <is>
          <t xml:space="preserve"> </t>
        </is>
      </c>
      <c r="D14" s="4" t="inlineStr">
        <is>
          <t xml:space="preserve"> </t>
        </is>
      </c>
      <c r="E14" s="4" t="inlineStr">
        <is>
          <t xml:space="preserve"> </t>
        </is>
      </c>
      <c r="F14" s="4" t="inlineStr">
        <is>
          <t xml:space="preserve"> </t>
        </is>
      </c>
    </row>
    <row r="15">
      <c r="A15" s="4" t="inlineStr">
        <is>
          <t>Net income (loss) for the period</t>
        </is>
      </c>
      <c r="B15" s="4" t="inlineStr">
        <is>
          <t xml:space="preserve"> </t>
        </is>
      </c>
      <c r="C15" s="4" t="inlineStr">
        <is>
          <t xml:space="preserve"> </t>
        </is>
      </c>
      <c r="D15" s="5" t="n">
        <v>-36341</v>
      </c>
      <c r="E15" s="4" t="inlineStr">
        <is>
          <t xml:space="preserve"> </t>
        </is>
      </c>
      <c r="F15" s="5" t="n">
        <v>-36341</v>
      </c>
    </row>
    <row r="16">
      <c r="A16" s="3" t="inlineStr">
        <is>
          <t>Other comprehensive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foreign currency translation adjustment</t>
        </is>
      </c>
      <c r="B17" s="4" t="inlineStr">
        <is>
          <t xml:space="preserve"> </t>
        </is>
      </c>
      <c r="C17" s="4" t="inlineStr">
        <is>
          <t xml:space="preserve"> </t>
        </is>
      </c>
      <c r="D17" s="4" t="inlineStr">
        <is>
          <t xml:space="preserve"> </t>
        </is>
      </c>
      <c r="E17" s="5" t="n">
        <v>-12469</v>
      </c>
      <c r="F17" s="5" t="n">
        <v>-12469</v>
      </c>
    </row>
    <row r="18">
      <c r="A18" s="4" t="inlineStr">
        <is>
          <t>Ending balance, value at Nov. 30, 2022</t>
        </is>
      </c>
      <c r="B18" s="6" t="n">
        <v>11734</v>
      </c>
      <c r="C18" s="5" t="n">
        <v>3296391</v>
      </c>
      <c r="D18" s="5" t="n">
        <v>-766167</v>
      </c>
      <c r="E18" s="5" t="n">
        <v>42509</v>
      </c>
      <c r="F18" s="5" t="n">
        <v>2584467</v>
      </c>
    </row>
    <row r="19">
      <c r="A19" s="4" t="inlineStr">
        <is>
          <t>Shares, Issued at Nov. 30, 2022</t>
        </is>
      </c>
      <c r="B19" s="5" t="n">
        <v>11733750</v>
      </c>
      <c r="C19" s="4" t="inlineStr">
        <is>
          <t xml:space="preserve"> </t>
        </is>
      </c>
      <c r="D19" s="4" t="inlineStr">
        <is>
          <t xml:space="preserve"> </t>
        </is>
      </c>
      <c r="E19" s="4" t="inlineStr">
        <is>
          <t xml:space="preserve"> </t>
        </is>
      </c>
      <c r="F19" s="4" t="inlineStr">
        <is>
          <t xml:space="preserve"> </t>
        </is>
      </c>
    </row>
    <row r="20">
      <c r="A20" s="4" t="inlineStr">
        <is>
          <t>Beginning balance, value at Feb. 28, 2023</t>
        </is>
      </c>
      <c r="B20" s="6" t="n">
        <v>11734</v>
      </c>
      <c r="C20" s="5" t="n">
        <v>3296391</v>
      </c>
      <c r="D20" s="5" t="n">
        <v>-836637</v>
      </c>
      <c r="E20" s="5" t="n">
        <v>84567</v>
      </c>
      <c r="F20" s="5" t="n">
        <v>2556055</v>
      </c>
    </row>
    <row r="21">
      <c r="A21" s="4" t="inlineStr">
        <is>
          <t>Shares, Issued at Feb. 28, 2023</t>
        </is>
      </c>
      <c r="B21" s="5" t="n">
        <v>11733750</v>
      </c>
      <c r="C21" s="4" t="inlineStr">
        <is>
          <t xml:space="preserve"> </t>
        </is>
      </c>
      <c r="D21" s="4" t="inlineStr">
        <is>
          <t xml:space="preserve"> </t>
        </is>
      </c>
      <c r="E21" s="4" t="inlineStr">
        <is>
          <t xml:space="preserve"> </t>
        </is>
      </c>
      <c r="F21" s="4" t="inlineStr">
        <is>
          <t xml:space="preserve"> </t>
        </is>
      </c>
    </row>
    <row r="22">
      <c r="A22" s="4" t="inlineStr">
        <is>
          <t>Net income (loss) for the period</t>
        </is>
      </c>
      <c r="B22" s="4" t="inlineStr">
        <is>
          <t xml:space="preserve"> </t>
        </is>
      </c>
      <c r="C22" s="4" t="inlineStr">
        <is>
          <t xml:space="preserve"> </t>
        </is>
      </c>
      <c r="D22" s="5" t="n">
        <v>-503248</v>
      </c>
      <c r="E22" s="4" t="inlineStr">
        <is>
          <t xml:space="preserve"> </t>
        </is>
      </c>
      <c r="F22" s="5" t="n">
        <v>-503248</v>
      </c>
    </row>
    <row r="23">
      <c r="A23" s="3"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foreign currency translation adjustment</t>
        </is>
      </c>
      <c r="B24" s="4" t="inlineStr">
        <is>
          <t xml:space="preserve"> </t>
        </is>
      </c>
      <c r="C24" s="4" t="inlineStr">
        <is>
          <t xml:space="preserve"> </t>
        </is>
      </c>
      <c r="D24" s="4" t="inlineStr">
        <is>
          <t xml:space="preserve"> </t>
        </is>
      </c>
      <c r="E24" s="5" t="n">
        <v>22439</v>
      </c>
      <c r="F24" s="5" t="n">
        <v>22439</v>
      </c>
    </row>
    <row r="25">
      <c r="A25" s="4" t="inlineStr">
        <is>
          <t>Ending balance, value at Nov. 30, 2023</t>
        </is>
      </c>
      <c r="B25" s="6" t="n">
        <v>11734</v>
      </c>
      <c r="C25" s="5" t="n">
        <v>3296391</v>
      </c>
      <c r="D25" s="5" t="n">
        <v>-1339885</v>
      </c>
      <c r="E25" s="5" t="n">
        <v>107006</v>
      </c>
      <c r="F25" s="5" t="n">
        <v>2075246</v>
      </c>
    </row>
    <row r="26">
      <c r="A26" s="4" t="inlineStr">
        <is>
          <t>Shares, Issued at Nov. 30, 2023</t>
        </is>
      </c>
      <c r="B26" s="5" t="n">
        <v>11733750</v>
      </c>
      <c r="C26" s="4" t="inlineStr">
        <is>
          <t xml:space="preserve"> </t>
        </is>
      </c>
      <c r="D26" s="4" t="inlineStr">
        <is>
          <t xml:space="preserve"> </t>
        </is>
      </c>
      <c r="E26" s="4" t="inlineStr">
        <is>
          <t xml:space="preserve"> </t>
        </is>
      </c>
      <c r="F26" s="4" t="inlineStr">
        <is>
          <t xml:space="preserve"> </t>
        </is>
      </c>
    </row>
    <row r="27">
      <c r="A27" s="4" t="inlineStr">
        <is>
          <t>Beginning balance, value at Aug. 31, 2023</t>
        </is>
      </c>
      <c r="B27" s="6" t="n">
        <v>11734</v>
      </c>
      <c r="C27" s="5" t="n">
        <v>3296391</v>
      </c>
      <c r="D27" s="5" t="n">
        <v>-752760</v>
      </c>
      <c r="E27" s="5" t="n">
        <v>11792</v>
      </c>
      <c r="F27" s="5" t="n">
        <v>2567157</v>
      </c>
    </row>
    <row r="28">
      <c r="A28" s="4" t="inlineStr">
        <is>
          <t>Shares, Issued at Aug. 31, 2023</t>
        </is>
      </c>
      <c r="B28" s="5" t="n">
        <v>11733750</v>
      </c>
      <c r="C28" s="4" t="inlineStr">
        <is>
          <t xml:space="preserve"> </t>
        </is>
      </c>
      <c r="D28" s="4" t="inlineStr">
        <is>
          <t xml:space="preserve"> </t>
        </is>
      </c>
      <c r="E28" s="4" t="inlineStr">
        <is>
          <t xml:space="preserve"> </t>
        </is>
      </c>
      <c r="F28" s="4" t="inlineStr">
        <is>
          <t xml:space="preserve"> </t>
        </is>
      </c>
    </row>
    <row r="29">
      <c r="A29" s="4" t="inlineStr">
        <is>
          <t>Net income (loss) for the period</t>
        </is>
      </c>
      <c r="B29" s="4" t="inlineStr">
        <is>
          <t xml:space="preserve"> </t>
        </is>
      </c>
      <c r="C29" s="4" t="inlineStr">
        <is>
          <t xml:space="preserve"> </t>
        </is>
      </c>
      <c r="D29" s="5" t="n">
        <v>-492371</v>
      </c>
      <c r="E29" s="4" t="inlineStr">
        <is>
          <t xml:space="preserve"> </t>
        </is>
      </c>
      <c r="F29" s="5" t="n">
        <v>-492371</v>
      </c>
    </row>
    <row r="30">
      <c r="A30" s="3" t="inlineStr">
        <is>
          <t>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foreign currency translation adjustment</t>
        </is>
      </c>
      <c r="B31" s="4" t="inlineStr">
        <is>
          <t xml:space="preserve"> </t>
        </is>
      </c>
      <c r="C31" s="4" t="inlineStr">
        <is>
          <t xml:space="preserve"> </t>
        </is>
      </c>
      <c r="D31" s="4" t="inlineStr">
        <is>
          <t xml:space="preserve"> </t>
        </is>
      </c>
      <c r="E31" s="5" t="n">
        <v>460</v>
      </c>
      <c r="F31" s="5" t="n">
        <v>460</v>
      </c>
    </row>
    <row r="32">
      <c r="A32" s="4" t="inlineStr">
        <is>
          <t>Foreign currency apportionment reclassification</t>
        </is>
      </c>
      <c r="B32" s="4" t="inlineStr">
        <is>
          <t xml:space="preserve"> </t>
        </is>
      </c>
      <c r="C32" s="4" t="inlineStr">
        <is>
          <t xml:space="preserve"> </t>
        </is>
      </c>
      <c r="D32" s="5" t="n">
        <v>-94754</v>
      </c>
      <c r="E32" s="5" t="n">
        <v>94754</v>
      </c>
      <c r="F32" s="4" t="inlineStr">
        <is>
          <t xml:space="preserve"> </t>
        </is>
      </c>
    </row>
    <row r="33">
      <c r="A33" s="4" t="inlineStr">
        <is>
          <t>[custom:ForeignCurrencyApportionmentReclassSha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nding balance, value at Nov. 30, 2023</t>
        </is>
      </c>
      <c r="B34" s="6" t="n">
        <v>11734</v>
      </c>
      <c r="C34" s="6" t="n">
        <v>3296391</v>
      </c>
      <c r="D34" s="6" t="n">
        <v>-1339885</v>
      </c>
      <c r="E34" s="6" t="n">
        <v>107006</v>
      </c>
      <c r="F34" s="6" t="n">
        <v>2075246</v>
      </c>
    </row>
    <row r="35">
      <c r="A35" s="4" t="inlineStr">
        <is>
          <t>Shares, Issued at Nov. 30, 2023</t>
        </is>
      </c>
      <c r="B35" s="5" t="n">
        <v>1173375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Loans and notes receivable (Details Narrative)</t>
        </is>
      </c>
      <c r="B1" s="2" t="inlineStr">
        <is>
          <t>Sep. 16, 2022 USD ($)</t>
        </is>
      </c>
    </row>
    <row r="2">
      <c r="A2" s="3" t="inlineStr">
        <is>
          <t>Receivables [Abstract]</t>
        </is>
      </c>
      <c r="B2" s="4" t="inlineStr">
        <is>
          <t xml:space="preserve"> </t>
        </is>
      </c>
    </row>
    <row r="3">
      <c r="A3" s="4" t="inlineStr">
        <is>
          <t>Loans and Leases Receivable, Allowance</t>
        </is>
      </c>
      <c r="B3" s="6" t="n">
        <v>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Related party transactions - Operational Changes (Details) - USD ($)</t>
        </is>
      </c>
      <c r="B1" s="2" t="inlineStr">
        <is>
          <t>Nov. 30, 2023</t>
        </is>
      </c>
      <c r="C1" s="2" t="inlineStr">
        <is>
          <t>Feb. 28, 2023</t>
        </is>
      </c>
      <c r="D1" s="2" t="inlineStr">
        <is>
          <t>Nov. 30, 2022</t>
        </is>
      </c>
      <c r="E1" s="2" t="inlineStr">
        <is>
          <t>Feb. 28,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Total loans payable</t>
        </is>
      </c>
      <c r="B3" s="6" t="n">
        <v>1580514</v>
      </c>
      <c r="C3" s="6" t="n">
        <v>1863066</v>
      </c>
      <c r="D3" s="6" t="n">
        <v>1580514</v>
      </c>
      <c r="E3" s="6" t="n">
        <v>1863066</v>
      </c>
    </row>
    <row r="4">
      <c r="A4" s="4" t="inlineStr">
        <is>
          <t>Minion Medical Proprietary Limited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Minoan Capital Proprietary Limited</t>
        </is>
      </c>
      <c r="B6" s="6" t="n">
        <v>1580514</v>
      </c>
      <c r="C6" s="4" t="inlineStr">
        <is>
          <t xml:space="preserve"> </t>
        </is>
      </c>
      <c r="D6" s="5" t="n">
        <v>1580249</v>
      </c>
      <c r="E6" s="5" t="n">
        <v>1862793</v>
      </c>
    </row>
    <row r="7">
      <c r="A7" s="4" t="inlineStr">
        <is>
          <t>Minion Capital Proprietary Limited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Minoan Capital Proprietary Limited</t>
        </is>
      </c>
      <c r="B9" s="4" t="inlineStr">
        <is>
          <t xml:space="preserve"> </t>
        </is>
      </c>
      <c r="C9" s="4" t="inlineStr">
        <is>
          <t xml:space="preserve"> </t>
        </is>
      </c>
      <c r="D9" s="6" t="n">
        <v>265</v>
      </c>
      <c r="E9" s="6" t="n">
        <v>2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4" customWidth="1" min="1" max="1"/>
    <col width="15" customWidth="1" min="2" max="2"/>
    <col width="14" customWidth="1" min="3" max="3"/>
    <col width="80" customWidth="1" min="4" max="4"/>
    <col width="14" customWidth="1" min="5" max="5"/>
    <col width="14" customWidth="1" min="6" max="6"/>
  </cols>
  <sheetData>
    <row r="1">
      <c r="A1" s="1" t="inlineStr">
        <is>
          <t>Loans payable (Details Narrative)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Feb. 28,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SouthAfricaPrimeLendingRate-0]</t>
        </is>
      </c>
      <c r="B4" s="7" t="n">
        <v>11.75</v>
      </c>
      <c r="C4" s="4" t="inlineStr">
        <is>
          <t xml:space="preserve"> </t>
        </is>
      </c>
      <c r="D4" s="7" t="n">
        <v>11.75</v>
      </c>
      <c r="E4" s="4" t="inlineStr">
        <is>
          <t xml:space="preserve"> </t>
        </is>
      </c>
      <c r="F4" s="4" t="inlineStr">
        <is>
          <t xml:space="preserve"> </t>
        </is>
      </c>
    </row>
    <row r="5">
      <c r="A5" s="4" t="inlineStr">
        <is>
          <t>Interest Expense</t>
        </is>
      </c>
      <c r="B5" s="6" t="n">
        <v>66727</v>
      </c>
      <c r="C5" s="6" t="n">
        <v>64760</v>
      </c>
      <c r="D5" s="6" t="n">
        <v>203133</v>
      </c>
      <c r="E5" s="6" t="n">
        <v>160593</v>
      </c>
      <c r="F5" s="4" t="inlineStr">
        <is>
          <t xml:space="preserve"> </t>
        </is>
      </c>
    </row>
    <row r="6">
      <c r="A6" s="4" t="inlineStr">
        <is>
          <t>Minion Medical Proprietar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Payable, Noncurrent</t>
        </is>
      </c>
      <c r="B8" s="5" t="n">
        <v>1580514</v>
      </c>
      <c r="C8" s="6" t="n">
        <v>1580249</v>
      </c>
      <c r="D8" s="6" t="n">
        <v>1580514</v>
      </c>
      <c r="E8" s="6" t="n">
        <v>1580249</v>
      </c>
      <c r="F8" s="6" t="n">
        <v>1862793</v>
      </c>
    </row>
    <row r="9">
      <c r="A9" s="4" t="inlineStr">
        <is>
          <t>Minoan Medical Proprietary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Term</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Loans Payable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6" t="n">
        <v>56645</v>
      </c>
      <c r="C14" s="4" t="inlineStr">
        <is>
          <t xml:space="preserve"> </t>
        </is>
      </c>
      <c r="D14" s="6" t="n">
        <v>172889</v>
      </c>
      <c r="E14" s="4" t="inlineStr">
        <is>
          <t xml:space="preserve"> </t>
        </is>
      </c>
      <c r="F14" s="4" t="inlineStr">
        <is>
          <t xml:space="preserve"> </t>
        </is>
      </c>
    </row>
    <row r="15">
      <c r="A15" s="4" t="inlineStr">
        <is>
          <t>Debt Instrument, Interest Rate Terms</t>
        </is>
      </c>
      <c r="B15" s="4" t="inlineStr">
        <is>
          <t xml:space="preserve"> </t>
        </is>
      </c>
      <c r="C15" s="4" t="inlineStr">
        <is>
          <t xml:space="preserve"> </t>
        </is>
      </c>
      <c r="D15" s="4" t="inlineStr">
        <is>
          <t>A
1% movement in the interest rates constitutes a value of $1,341 on a quarterly basis and $17,288 for the nine months ending November
30, 2023</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Nov. 30, 2023</t>
        </is>
      </c>
      <c r="C1" s="2" t="inlineStr">
        <is>
          <t>Feb. 28, 2023</t>
        </is>
      </c>
    </row>
    <row r="2">
      <c r="A2" s="3" t="inlineStr">
        <is>
          <t>Payables and Accruals [Abstract]</t>
        </is>
      </c>
      <c r="B2" s="4" t="inlineStr">
        <is>
          <t xml:space="preserve"> </t>
        </is>
      </c>
      <c r="C2" s="4" t="inlineStr">
        <is>
          <t xml:space="preserve"> </t>
        </is>
      </c>
    </row>
    <row r="3">
      <c r="A3" s="4" t="inlineStr">
        <is>
          <t>Trade accounts payable</t>
        </is>
      </c>
      <c r="B3" s="6" t="n">
        <v>270695</v>
      </c>
      <c r="C3" s="6" t="n">
        <v>53615</v>
      </c>
    </row>
    <row r="4">
      <c r="A4" s="4" t="inlineStr">
        <is>
          <t>Accrued payroll, payroll taxes and vacation</t>
        </is>
      </c>
      <c r="B4" s="5" t="n">
        <v>15943</v>
      </c>
      <c r="C4" s="5" t="n">
        <v>6995</v>
      </c>
    </row>
    <row r="5">
      <c r="A5" s="4" t="inlineStr">
        <is>
          <t>Royalties payable</t>
        </is>
      </c>
      <c r="B5" s="5" t="n">
        <v>35664</v>
      </c>
      <c r="C5" s="5" t="n">
        <v>10701</v>
      </c>
    </row>
    <row r="6">
      <c r="A6" s="4" t="inlineStr">
        <is>
          <t>Provision for income tax</t>
        </is>
      </c>
      <c r="B6" s="5" t="n">
        <v>12300</v>
      </c>
      <c r="C6" s="4" t="inlineStr">
        <is>
          <t xml:space="preserve"> </t>
        </is>
      </c>
    </row>
    <row r="7">
      <c r="A7" s="4" t="inlineStr">
        <is>
          <t xml:space="preserve"> Total</t>
        </is>
      </c>
      <c r="B7" s="6" t="n">
        <v>334602</v>
      </c>
      <c r="C7" s="6" t="n">
        <v>713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Commitments - Rent Expense under Operating Lease Agreements (Details)</t>
        </is>
      </c>
      <c r="B1" s="2" t="inlineStr">
        <is>
          <t>Feb. 28, 2024 USD ($)</t>
        </is>
      </c>
    </row>
    <row r="2">
      <c r="A2" s="3" t="inlineStr">
        <is>
          <t>Commitments and Contingencies</t>
        </is>
      </c>
      <c r="B2" s="4" t="inlineStr">
        <is>
          <t xml:space="preserve"> </t>
        </is>
      </c>
    </row>
    <row r="3">
      <c r="A3" s="4" t="inlineStr">
        <is>
          <t>Operating Leases, Future Minimum Payments, Next Rolling 12 Months</t>
        </is>
      </c>
      <c r="B3" s="6" t="n">
        <v>15853</v>
      </c>
    </row>
    <row r="4">
      <c r="A4" s="4" t="inlineStr">
        <is>
          <t>Operating Leases, Future Minimum Payments, Due in Rolling Year Two</t>
        </is>
      </c>
      <c r="B4" s="5" t="n">
        <v>31705</v>
      </c>
    </row>
    <row r="5">
      <c r="A5" s="4" t="inlineStr">
        <is>
          <t>Operating Leases, Future Minimum Payments, Due in Rolling Year Three</t>
        </is>
      </c>
      <c r="B5" s="5" t="n">
        <v>31705</v>
      </c>
    </row>
    <row r="6">
      <c r="A6" s="4" t="inlineStr">
        <is>
          <t>Operating Leases, Future Minimum Payments, Due in Rolling Year Four</t>
        </is>
      </c>
      <c r="B6" s="5" t="n">
        <v>13210</v>
      </c>
    </row>
    <row r="7">
      <c r="A7" s="4" t="inlineStr">
        <is>
          <t>Operating Leases, Future Minimum Payments, Due in Rolling Year Five</t>
        </is>
      </c>
      <c r="B7" s="4" t="inlineStr">
        <is>
          <t xml:space="preserve"> </t>
        </is>
      </c>
    </row>
    <row r="8">
      <c r="A8" s="4" t="inlineStr">
        <is>
          <t>Operating Leases, Future Minimum Payments Due</t>
        </is>
      </c>
      <c r="B8" s="6" t="n">
        <v>92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s>
  <sheetData>
    <row r="1">
      <c r="A1" s="1" t="inlineStr">
        <is>
          <t>Commitments (Details Narrative) - USD ($)</t>
        </is>
      </c>
      <c r="B1" s="2" t="inlineStr">
        <is>
          <t>3 Months Ended</t>
        </is>
      </c>
      <c r="C1" s="2" t="inlineStr">
        <is>
          <t>9 Months Ended</t>
        </is>
      </c>
    </row>
    <row r="2">
      <c r="B2" s="2" t="inlineStr">
        <is>
          <t>Nov. 30, 2023</t>
        </is>
      </c>
      <c r="C2" s="2" t="inlineStr">
        <is>
          <t>Nov. 30, 2023</t>
        </is>
      </c>
      <c r="D2" s="2" t="inlineStr">
        <is>
          <t>Aug. 01, 2023</t>
        </is>
      </c>
    </row>
    <row r="3">
      <c r="A3" s="3" t="inlineStr">
        <is>
          <t>Commitments and Contingencies</t>
        </is>
      </c>
      <c r="B3" s="4" t="inlineStr">
        <is>
          <t xml:space="preserve"> </t>
        </is>
      </c>
      <c r="C3" s="4" t="inlineStr">
        <is>
          <t xml:space="preserve"> </t>
        </is>
      </c>
      <c r="D3" s="4" t="inlineStr">
        <is>
          <t xml:space="preserve"> </t>
        </is>
      </c>
    </row>
    <row r="4">
      <c r="A4" s="4" t="inlineStr">
        <is>
          <t>Lessee, Operating Lease, Term of Contract</t>
        </is>
      </c>
      <c r="B4" s="4" t="inlineStr">
        <is>
          <t xml:space="preserve"> </t>
        </is>
      </c>
      <c r="C4" s="4" t="inlineStr">
        <is>
          <t xml:space="preserve"> </t>
        </is>
      </c>
      <c r="D4" s="4" t="inlineStr">
        <is>
          <t>3 years</t>
        </is>
      </c>
    </row>
    <row r="5">
      <c r="A5" s="4" t="inlineStr">
        <is>
          <t>Lease Expiration Date</t>
        </is>
      </c>
      <c r="B5" s="4" t="inlineStr">
        <is>
          <t xml:space="preserve"> </t>
        </is>
      </c>
      <c r="C5" s="4" t="inlineStr">
        <is>
          <t>Jul. 31,  2026</t>
        </is>
      </c>
      <c r="D5" s="4" t="inlineStr">
        <is>
          <t xml:space="preserve"> </t>
        </is>
      </c>
    </row>
    <row r="6">
      <c r="A6" s="4" t="inlineStr">
        <is>
          <t>Deferred Costs, Leasing, Net, Current</t>
        </is>
      </c>
      <c r="B6" s="6" t="n">
        <v>0</v>
      </c>
      <c r="C6" s="6" t="n">
        <v>0</v>
      </c>
      <c r="D6" s="4" t="inlineStr">
        <is>
          <t xml:space="preserve"> </t>
        </is>
      </c>
    </row>
    <row r="7">
      <c r="A7" s="4" t="inlineStr">
        <is>
          <t>Operating Leases, Rent Expense, Net</t>
        </is>
      </c>
      <c r="B7" s="6" t="n">
        <v>23391</v>
      </c>
      <c r="C7" s="4" t="inlineStr">
        <is>
          <t xml:space="preserve"> </t>
        </is>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Issued and Outstanding (Details) - USD ($)</t>
        </is>
      </c>
      <c r="B1" s="2" t="inlineStr">
        <is>
          <t>Nov. 30, 2023</t>
        </is>
      </c>
      <c r="C1" s="2" t="inlineStr">
        <is>
          <t>Feb. 28, 2023</t>
        </is>
      </c>
    </row>
    <row r="2">
      <c r="A2" s="3" t="inlineStr">
        <is>
          <t>Equity [Abstract]</t>
        </is>
      </c>
      <c r="B2" s="4" t="inlineStr">
        <is>
          <t xml:space="preserve"> </t>
        </is>
      </c>
      <c r="C2" s="4" t="inlineStr">
        <is>
          <t xml:space="preserve"> </t>
        </is>
      </c>
    </row>
    <row r="3">
      <c r="A3" s="4" t="inlineStr">
        <is>
          <t>Common Stock, Shares, Outstanding</t>
        </is>
      </c>
      <c r="B3" s="5" t="n">
        <v>11734</v>
      </c>
      <c r="C3" s="5" t="n">
        <v>11734</v>
      </c>
    </row>
    <row r="4">
      <c r="A4" s="4" t="inlineStr">
        <is>
          <t>Common stock additional paid in capital</t>
        </is>
      </c>
      <c r="B4" s="6" t="n">
        <v>3296391</v>
      </c>
      <c r="C4" s="6" t="n">
        <v>3296391</v>
      </c>
    </row>
    <row r="5">
      <c r="A5" s="4" t="inlineStr">
        <is>
          <t>Total</t>
        </is>
      </c>
      <c r="B5" s="6" t="n">
        <v>3308125</v>
      </c>
      <c r="C5" s="6" t="n">
        <v>33081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tockholders' equity (Details Narrative)</t>
        </is>
      </c>
      <c r="B1" s="2" t="inlineStr">
        <is>
          <t>Nov. 30, 2023 shares</t>
        </is>
      </c>
    </row>
    <row r="2">
      <c r="A2" s="3" t="inlineStr">
        <is>
          <t>Equity [Abstract]</t>
        </is>
      </c>
      <c r="B2" s="4" t="inlineStr">
        <is>
          <t xml:space="preserve"> </t>
        </is>
      </c>
    </row>
    <row r="3">
      <c r="A3" s="4" t="inlineStr">
        <is>
          <t>Common Stock, Shares Authorized</t>
        </is>
      </c>
      <c r="B3" s="5" t="n">
        <v>188266250</v>
      </c>
    </row>
    <row r="4">
      <c r="A4" s="4" t="inlineStr">
        <is>
          <t>Preferred Stock, Shares Authorized</t>
        </is>
      </c>
      <c r="B4" s="5"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Components of Ttax Expense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Tax from operations</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6" t="n">
        <v>12300</v>
      </c>
      <c r="E4" s="4" t="inlineStr">
        <is>
          <t xml:space="preserve"> </t>
        </is>
      </c>
    </row>
    <row r="5">
      <c r="A5" s="4" t="inlineStr">
        <is>
          <t>Foreign</t>
        </is>
      </c>
      <c r="B5" s="5" t="n">
        <v>63022</v>
      </c>
      <c r="C5" s="5" t="n">
        <v>19560</v>
      </c>
      <c r="D5" s="5" t="n">
        <v>50183</v>
      </c>
      <c r="E5" s="5" t="n">
        <v>-30905</v>
      </c>
    </row>
    <row r="6">
      <c r="A6" s="4" t="inlineStr">
        <is>
          <t>Total</t>
        </is>
      </c>
      <c r="B6" s="6" t="n">
        <v>63022</v>
      </c>
      <c r="C6" s="6" t="n">
        <v>19560</v>
      </c>
      <c r="D6" s="6" t="n">
        <v>62483</v>
      </c>
      <c r="E6" s="6" t="n">
        <v>-3090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Federal statutory tax rates to income tax benefit (Details)</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at federal statutory rates</t>
        </is>
      </c>
      <c r="B4" s="8" t="n">
        <v>21</v>
      </c>
      <c r="C4" s="8" t="n">
        <v>21</v>
      </c>
      <c r="D4" s="8" t="n">
        <v>21</v>
      </c>
      <c r="E4" s="8" t="n">
        <v>21</v>
      </c>
    </row>
    <row r="5">
      <c r="A5" s="4" t="inlineStr">
        <is>
          <t>Deferred taxes and timing differences</t>
        </is>
      </c>
      <c r="B5" s="4" t="inlineStr">
        <is>
          <t>(600.00%)</t>
        </is>
      </c>
      <c r="C5" s="8" t="n">
        <v>3</v>
      </c>
      <c r="D5" s="4" t="inlineStr">
        <is>
          <t>(700.00%)</t>
        </is>
      </c>
      <c r="E5" s="4" t="inlineStr">
        <is>
          <t>(1100.00%)</t>
        </is>
      </c>
    </row>
    <row r="6">
      <c r="A6" s="4" t="inlineStr">
        <is>
          <t>Total</t>
        </is>
      </c>
      <c r="B6" s="8" t="n">
        <v>1</v>
      </c>
      <c r="C6" s="8" t="n">
        <v>24</v>
      </c>
      <c r="D6" s="8" t="n">
        <v>28</v>
      </c>
      <c r="E6" s="8" t="n">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 (loss) for the period</t>
        </is>
      </c>
      <c r="B4" s="6" t="n">
        <v>-503248</v>
      </c>
      <c r="C4" s="6" t="n">
        <v>-289077</v>
      </c>
    </row>
    <row r="5">
      <c r="A5" s="4" t="inlineStr">
        <is>
          <t>Depreciation</t>
        </is>
      </c>
      <c r="B5" s="5" t="n">
        <v>54664</v>
      </c>
      <c r="C5" s="5" t="n">
        <v>64153</v>
      </c>
    </row>
    <row r="6">
      <c r="A6" s="4" t="inlineStr">
        <is>
          <t>Interest received</t>
        </is>
      </c>
      <c r="B6" s="5" t="n">
        <v>-22662</v>
      </c>
      <c r="C6" s="4" t="inlineStr">
        <is>
          <t xml:space="preserve"> </t>
        </is>
      </c>
    </row>
    <row r="7">
      <c r="A7" s="4" t="inlineStr">
        <is>
          <t>Deferred income taxes and tax credits</t>
        </is>
      </c>
      <c r="B7" s="5" t="n">
        <v>53063</v>
      </c>
      <c r="C7" s="5" t="n">
        <v>-38630</v>
      </c>
    </row>
    <row r="8">
      <c r="A8" s="4" t="inlineStr">
        <is>
          <t>Impairment provision on note receivable</t>
        </is>
      </c>
      <c r="B8" s="5" t="n">
        <v>629458</v>
      </c>
      <c r="C8" s="4" t="inlineStr">
        <is>
          <t xml:space="preserve"> </t>
        </is>
      </c>
    </row>
    <row r="9">
      <c r="A9" s="4" t="inlineStr">
        <is>
          <t>(Increase) decrease in receivables</t>
        </is>
      </c>
      <c r="B9" s="5" t="n">
        <v>-55156</v>
      </c>
      <c r="C9" s="5" t="n">
        <v>-250467</v>
      </c>
    </row>
    <row r="10">
      <c r="A10" s="4" t="inlineStr">
        <is>
          <t>(Increase) decrease in inventories</t>
        </is>
      </c>
      <c r="B10" s="5" t="n">
        <v>-357977</v>
      </c>
      <c r="C10" s="5" t="n">
        <v>-309856</v>
      </c>
    </row>
    <row r="11">
      <c r="A11" s="4" t="inlineStr">
        <is>
          <t>(Increase) decrease in prepaid expense and other assets</t>
        </is>
      </c>
      <c r="B11" s="5" t="n">
        <v>39799</v>
      </c>
      <c r="C11" s="5" t="n">
        <v>-6880</v>
      </c>
    </row>
    <row r="12">
      <c r="A12" s="4" t="inlineStr">
        <is>
          <t>Increase (decrease) in accounts payable and accrued expenses</t>
        </is>
      </c>
      <c r="B12" s="5" t="n">
        <v>263291</v>
      </c>
      <c r="C12" s="5" t="n">
        <v>-17383</v>
      </c>
    </row>
    <row r="13">
      <c r="A13" s="4" t="inlineStr">
        <is>
          <t>TOTAL CASH FLOWS PROVIDED BY/(USED IN) OPERATING ACTIVITIES</t>
        </is>
      </c>
      <c r="B13" s="5" t="n">
        <v>101232</v>
      </c>
      <c r="C13" s="5" t="n">
        <v>-848140</v>
      </c>
    </row>
    <row r="14">
      <c r="A14" s="3" t="inlineStr">
        <is>
          <t>CASH FLOWS FROM INVESTING ACTIVITIES:</t>
        </is>
      </c>
      <c r="B14" s="4" t="inlineStr">
        <is>
          <t xml:space="preserve"> </t>
        </is>
      </c>
      <c r="C14" s="4" t="inlineStr">
        <is>
          <t xml:space="preserve"> </t>
        </is>
      </c>
    </row>
    <row r="15">
      <c r="A15" s="4" t="inlineStr">
        <is>
          <t>Payments to acquire property, plant, and equipment</t>
        </is>
      </c>
      <c r="B15" s="5" t="n">
        <v>-851</v>
      </c>
      <c r="C15" s="5" t="n">
        <v>-57042</v>
      </c>
    </row>
    <row r="16">
      <c r="A16" s="4" t="inlineStr">
        <is>
          <t>Cash used in note receivable</t>
        </is>
      </c>
      <c r="B16" s="4" t="inlineStr">
        <is>
          <t xml:space="preserve"> </t>
        </is>
      </c>
      <c r="C16" s="5" t="n">
        <v>-594243</v>
      </c>
    </row>
    <row r="17">
      <c r="A17" s="4" t="inlineStr">
        <is>
          <t>NET CASH PROVIDED BY/(USED IN) INVESTING ACTIVITIES</t>
        </is>
      </c>
      <c r="B17" s="5" t="n">
        <v>-851</v>
      </c>
      <c r="C17" s="5" t="n">
        <v>-651285</v>
      </c>
    </row>
    <row r="18">
      <c r="A18" s="3" t="inlineStr">
        <is>
          <t>CASH FLOWS FROM FINANCING ACTIVITIES:</t>
        </is>
      </c>
      <c r="B18" s="4" t="inlineStr">
        <is>
          <t xml:space="preserve"> </t>
        </is>
      </c>
      <c r="C18" s="4" t="inlineStr">
        <is>
          <t xml:space="preserve"> </t>
        </is>
      </c>
    </row>
    <row r="19">
      <c r="A19" s="4" t="inlineStr">
        <is>
          <t>Proceeds from long-term debt</t>
        </is>
      </c>
      <c r="B19" s="4" t="inlineStr">
        <is>
          <t xml:space="preserve"> </t>
        </is>
      </c>
      <c r="C19" s="5" t="n">
        <v>931713</v>
      </c>
    </row>
    <row r="20">
      <c r="A20" s="4" t="inlineStr">
        <is>
          <t>Settlement of long-term debt</t>
        </is>
      </c>
      <c r="B20" s="5" t="n">
        <v>-282552</v>
      </c>
      <c r="C20" s="4" t="inlineStr">
        <is>
          <t xml:space="preserve"> </t>
        </is>
      </c>
    </row>
    <row r="21">
      <c r="A21" s="4" t="inlineStr">
        <is>
          <t>Capital raising fee paid in equity</t>
        </is>
      </c>
      <c r="B21" s="4" t="inlineStr">
        <is>
          <t xml:space="preserve"> </t>
        </is>
      </c>
      <c r="C21" s="5" t="n">
        <v>-169375</v>
      </c>
    </row>
    <row r="22">
      <c r="A22" s="4" t="inlineStr">
        <is>
          <t>Proceeds from issuance of common stock</t>
        </is>
      </c>
      <c r="B22" s="4" t="inlineStr">
        <is>
          <t xml:space="preserve"> </t>
        </is>
      </c>
      <c r="C22" s="5" t="n">
        <v>3467500</v>
      </c>
    </row>
    <row r="23">
      <c r="A23" s="4" t="inlineStr">
        <is>
          <t>NET CASH PROVIDED/(USED) BY FINANCING ACTIVITIES</t>
        </is>
      </c>
      <c r="B23" s="5" t="n">
        <v>-282552</v>
      </c>
      <c r="C23" s="5" t="n">
        <v>4229838</v>
      </c>
    </row>
    <row r="24">
      <c r="A24" s="3" t="inlineStr">
        <is>
          <t>OTHER ACTIVITIES:</t>
        </is>
      </c>
      <c r="B24" s="4" t="inlineStr">
        <is>
          <t xml:space="preserve"> </t>
        </is>
      </c>
      <c r="C24" s="4" t="inlineStr">
        <is>
          <t xml:space="preserve"> </t>
        </is>
      </c>
    </row>
    <row r="25">
      <c r="A25" s="4" t="inlineStr">
        <is>
          <t>Effect of exchange rate on cash and cash equivalents</t>
        </is>
      </c>
      <c r="B25" s="5" t="n">
        <v>33462</v>
      </c>
      <c r="C25" s="5" t="n">
        <v>-15193</v>
      </c>
    </row>
    <row r="26">
      <c r="A26" s="4" t="inlineStr">
        <is>
          <t>Net cash (decrease) increase in cash and cash equivalents</t>
        </is>
      </c>
      <c r="B26" s="5" t="n">
        <v>-148709</v>
      </c>
      <c r="C26" s="5" t="n">
        <v>2715220</v>
      </c>
    </row>
    <row r="27">
      <c r="A27" s="4" t="inlineStr">
        <is>
          <t>Cash and cash equivalents at beginning of the period</t>
        </is>
      </c>
      <c r="B27" s="5" t="n">
        <v>2827457</v>
      </c>
      <c r="C27" s="5" t="n">
        <v>131573</v>
      </c>
    </row>
    <row r="28">
      <c r="A28" s="4" t="inlineStr">
        <is>
          <t>Cash and cash equivalents at end of period</t>
        </is>
      </c>
      <c r="B28" s="5" t="n">
        <v>2678748</v>
      </c>
      <c r="C28" s="5" t="n">
        <v>2846793</v>
      </c>
    </row>
    <row r="29">
      <c r="A29" s="3" t="inlineStr">
        <is>
          <t>Supplemental disclosure of cash flow information:</t>
        </is>
      </c>
      <c r="B29" s="4" t="inlineStr">
        <is>
          <t xml:space="preserve"> </t>
        </is>
      </c>
      <c r="C29" s="4" t="inlineStr">
        <is>
          <t xml:space="preserve"> </t>
        </is>
      </c>
    </row>
    <row r="30">
      <c r="A30" s="4" t="inlineStr">
        <is>
          <t>Interest</t>
        </is>
      </c>
      <c r="B30" s="5" t="n">
        <v>30244</v>
      </c>
      <c r="C30" s="5" t="n">
        <v>41347</v>
      </c>
    </row>
    <row r="31">
      <c r="A31" s="4" t="inlineStr">
        <is>
          <t>Income taxes</t>
        </is>
      </c>
      <c r="B31" s="4" t="inlineStr">
        <is>
          <t xml:space="preserve"> </t>
        </is>
      </c>
      <c r="C31" s="4" t="inlineStr">
        <is>
          <t xml:space="preserve"> </t>
        </is>
      </c>
    </row>
    <row r="32">
      <c r="A32" s="4" t="inlineStr">
        <is>
          <t>Interest</t>
        </is>
      </c>
      <c r="B32" s="4" t="inlineStr">
        <is>
          <t xml:space="preserve"> </t>
        </is>
      </c>
      <c r="C32" s="5" t="n">
        <v>357</v>
      </c>
    </row>
    <row r="33">
      <c r="A33" s="4" t="inlineStr">
        <is>
          <t>Income tax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Deferred taxes and Future Income Tax Assets (Details) - USD ($)</t>
        </is>
      </c>
      <c r="B1" s="2" t="inlineStr">
        <is>
          <t>Nov. 30, 2023</t>
        </is>
      </c>
      <c r="C1" s="2" t="inlineStr">
        <is>
          <t>Feb. 28, 2023</t>
        </is>
      </c>
    </row>
    <row r="2">
      <c r="A2" s="3" t="inlineStr">
        <is>
          <t>Income Tax Disclosure [Abstract]</t>
        </is>
      </c>
      <c r="B2" s="4" t="inlineStr">
        <is>
          <t xml:space="preserve"> </t>
        </is>
      </c>
      <c r="C2" s="4" t="inlineStr">
        <is>
          <t xml:space="preserve"> </t>
        </is>
      </c>
    </row>
    <row r="3">
      <c r="A3" s="4" t="inlineStr">
        <is>
          <t>Leave pay provision</t>
        </is>
      </c>
      <c r="B3" s="6" t="n">
        <v>2224</v>
      </c>
      <c r="C3" s="6" t="n">
        <v>3102</v>
      </c>
    </row>
    <row r="4">
      <c r="A4" s="4" t="inlineStr">
        <is>
          <t>Tax credits assessed by tax authorities</t>
        </is>
      </c>
      <c r="B4" s="5" t="n">
        <v>36877</v>
      </c>
      <c r="C4" s="5" t="n">
        <v>105849</v>
      </c>
    </row>
    <row r="5">
      <c r="A5" s="4" t="inlineStr">
        <is>
          <t>Provision for credit losses</t>
        </is>
      </c>
      <c r="B5" s="5" t="n">
        <v>5011</v>
      </c>
      <c r="C5" s="4" t="inlineStr">
        <is>
          <t xml:space="preserve"> </t>
        </is>
      </c>
    </row>
    <row r="6">
      <c r="A6" s="4" t="inlineStr">
        <is>
          <t>Provision for stock obsolescence</t>
        </is>
      </c>
      <c r="B6" s="5" t="n">
        <v>2147</v>
      </c>
      <c r="C6" s="4" t="inlineStr">
        <is>
          <t xml:space="preserve"> </t>
        </is>
      </c>
    </row>
    <row r="7">
      <c r="A7" s="4" t="inlineStr">
        <is>
          <t>Provision for Royalties</t>
        </is>
      </c>
      <c r="B7" s="5" t="n">
        <v>9629</v>
      </c>
      <c r="C7" s="4" t="inlineStr">
        <is>
          <t xml:space="preserve"> </t>
        </is>
      </c>
    </row>
    <row r="8">
      <c r="A8" s="4" t="inlineStr">
        <is>
          <t>Total</t>
        </is>
      </c>
      <c r="B8" s="5" t="n">
        <v>55888</v>
      </c>
      <c r="C8" s="5" t="n">
        <v>108951</v>
      </c>
    </row>
    <row r="9">
      <c r="A9" s="4" t="inlineStr">
        <is>
          <t>Net deferred/future tax asset</t>
        </is>
      </c>
      <c r="B9" s="6" t="n">
        <v>55888</v>
      </c>
      <c r="C9" s="6" t="n">
        <v>1089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Consolidated Entities Rent Paid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7797</v>
      </c>
      <c r="C4" s="6" t="n">
        <v>13957</v>
      </c>
      <c r="D4" s="6" t="n">
        <v>23650</v>
      </c>
      <c r="E4" s="6" t="n">
        <v>32309</v>
      </c>
    </row>
    <row r="5">
      <c r="A5" s="4" t="inlineStr">
        <is>
          <t>Total</t>
        </is>
      </c>
      <c r="B5" s="6" t="n">
        <v>7797</v>
      </c>
      <c r="C5" s="6" t="n">
        <v>13957</v>
      </c>
      <c r="D5" s="6" t="n">
        <v>23650</v>
      </c>
      <c r="E5" s="6" t="n">
        <v>323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Narrative)</t>
        </is>
      </c>
      <c r="B1" s="2" t="inlineStr">
        <is>
          <t>9 Months Ended</t>
        </is>
      </c>
    </row>
    <row r="2">
      <c r="B2" s="2" t="inlineStr">
        <is>
          <t>Nov. 30, 2023</t>
        </is>
      </c>
      <c r="C2" s="2" t="inlineStr">
        <is>
          <t>Aug. 01, 2023</t>
        </is>
      </c>
    </row>
    <row r="3">
      <c r="A3" s="3" t="inlineStr">
        <is>
          <t>Related Party Transactions [Abstract]</t>
        </is>
      </c>
      <c r="B3" s="4" t="inlineStr">
        <is>
          <t xml:space="preserve"> </t>
        </is>
      </c>
      <c r="C3" s="4" t="inlineStr">
        <is>
          <t xml:space="preserve"> </t>
        </is>
      </c>
    </row>
    <row r="4">
      <c r="A4" s="4" t="inlineStr">
        <is>
          <t>Lessee, Operating Lease, Term of Contract</t>
        </is>
      </c>
      <c r="B4" s="4" t="inlineStr">
        <is>
          <t xml:space="preserve"> </t>
        </is>
      </c>
      <c r="C4" s="4" t="inlineStr">
        <is>
          <t>3 years</t>
        </is>
      </c>
    </row>
    <row r="5">
      <c r="A5" s="4" t="inlineStr">
        <is>
          <t>Lease Expiration Date</t>
        </is>
      </c>
      <c r="B5" s="4" t="inlineStr">
        <is>
          <t>Jul. 31,  2026</t>
        </is>
      </c>
      <c r="C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s and Disaggregated Revenue - Income statement measures applied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002547</v>
      </c>
      <c r="C4" s="6" t="n">
        <v>387989</v>
      </c>
      <c r="D4" s="6" t="n">
        <v>2769547</v>
      </c>
      <c r="E4" s="6" t="n">
        <v>720339</v>
      </c>
    </row>
    <row r="5">
      <c r="A5" s="4" t="inlineStr">
        <is>
          <t>Inside U S A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31225</v>
      </c>
      <c r="C7" s="4" t="inlineStr">
        <is>
          <t xml:space="preserve"> </t>
        </is>
      </c>
      <c r="D7" s="5" t="n">
        <v>415518</v>
      </c>
      <c r="E7" s="4" t="inlineStr">
        <is>
          <t xml:space="preserve"> </t>
        </is>
      </c>
    </row>
    <row r="8">
      <c r="A8" s="4" t="inlineStr">
        <is>
          <t>Outside U S A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871322</v>
      </c>
      <c r="C10" s="5" t="n">
        <v>387989</v>
      </c>
      <c r="D10" s="5" t="n">
        <v>2354029</v>
      </c>
      <c r="E10" s="5" t="n">
        <v>720339</v>
      </c>
    </row>
    <row r="11">
      <c r="A11" s="4" t="inlineStr">
        <is>
          <t>Outside U S A Internally Designed Manufactured Sale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26519</v>
      </c>
      <c r="C13" s="5" t="n">
        <v>387989</v>
      </c>
      <c r="D13" s="5" t="n">
        <v>1009226</v>
      </c>
      <c r="E13" s="5" t="n">
        <v>720339</v>
      </c>
    </row>
    <row r="14">
      <c r="A14" s="4" t="inlineStr">
        <is>
          <t>Outside U S A Distribution Agreement Sale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344803</v>
      </c>
      <c r="C16" s="4" t="inlineStr">
        <is>
          <t xml:space="preserve"> </t>
        </is>
      </c>
      <c r="D16" s="5" t="n">
        <v>1344803</v>
      </c>
      <c r="E16" s="4" t="inlineStr">
        <is>
          <t xml:space="preserve"> </t>
        </is>
      </c>
    </row>
    <row r="17">
      <c r="A17" s="4" t="inlineStr">
        <is>
          <t>Inside U S A Internally Designed Manufactured Sal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31225</v>
      </c>
      <c r="C19" s="4" t="inlineStr">
        <is>
          <t xml:space="preserve"> </t>
        </is>
      </c>
      <c r="D19" s="6" t="n">
        <v>415518</v>
      </c>
      <c r="E1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porting Segments and Disaggregated Revenue (Details Narrative)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 Nonproduction</t>
        </is>
      </c>
      <c r="B4" s="6" t="n">
        <v>11604</v>
      </c>
      <c r="C4" s="6" t="n">
        <v>10329</v>
      </c>
      <c r="D4" s="6" t="n">
        <v>36449</v>
      </c>
      <c r="E4" s="6" t="n">
        <v>52860</v>
      </c>
    </row>
    <row r="5">
      <c r="A5" s="4" t="inlineStr">
        <is>
          <t>Inside U S A [Member]</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Depreciation, Depletion and Amortization, Nonproduction</t>
        </is>
      </c>
      <c r="B7" s="4" t="inlineStr">
        <is>
          <t xml:space="preserve"> </t>
        </is>
      </c>
      <c r="C7" s="4" t="inlineStr">
        <is>
          <t xml:space="preserve"> </t>
        </is>
      </c>
      <c r="D7" s="4" t="inlineStr">
        <is>
          <t xml:space="preserve"> </t>
        </is>
      </c>
      <c r="E7" s="4" t="inlineStr">
        <is>
          <t xml:space="preserve"> </t>
        </is>
      </c>
    </row>
    <row r="8">
      <c r="A8" s="4" t="inlineStr">
        <is>
          <t>Outside U S A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Depreciation, Depletion and Amortization, Nonproduction</t>
        </is>
      </c>
      <c r="B10" s="6" t="n">
        <v>17397</v>
      </c>
      <c r="C10" s="6" t="n">
        <v>16932</v>
      </c>
      <c r="D10" s="6" t="n">
        <v>54664</v>
      </c>
      <c r="E10" s="6" t="n">
        <v>64153</v>
      </c>
    </row>
    <row r="11">
      <c r="A11" s="4" t="inlineStr">
        <is>
          <t>One Customer [Member]</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8" t="n">
        <v>0.79</v>
      </c>
      <c r="C13" s="8" t="n">
        <v>0.64</v>
      </c>
      <c r="D13" s="8" t="n">
        <v>0.66</v>
      </c>
      <c r="E13" s="8" t="n">
        <v>0.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9 Months Ended</t>
        </is>
      </c>
    </row>
    <row r="2">
      <c r="B2" s="2" t="inlineStr">
        <is>
          <t>Nov. 30, 2023</t>
        </is>
      </c>
    </row>
    <row r="3">
      <c r="A3" s="3" t="inlineStr">
        <is>
          <t>Accounting Policies [Abstract]</t>
        </is>
      </c>
      <c r="B3" s="4" t="inlineStr">
        <is>
          <t xml:space="preserve"> </t>
        </is>
      </c>
    </row>
    <row r="4">
      <c r="A4" s="4" t="inlineStr">
        <is>
          <t>Description of Business</t>
        </is>
      </c>
      <c r="B4" s="4" t="inlineStr">
        <is>
          <t xml:space="preserve">Description
of Business Medinotec Inc. is a US-based company
with a primary investment in DISA Medinotec Proprietary Limited (“DISA Medinotec”), a South African medical device manufacturing
and distribution company, which in management’s opinion is a global leader in tracheal non-occlusive airway dilation technology
and medical device design. “The Company” consists of Medinotec Inc. in Nevada and its wholly owned subsidiaries, Medinotec
Capital Proprietary Limited and DISA Medinotec, of which both are incorporated in South Africa. Combined, the Company has the experience
in establishing facilities for the manufacturing and design of niche medical devices and establishing international distribution networks
to commercialize these devices. The Company is seeking to expand sales
and distribution operations into the United States of America and other markets. Further to the impact of the various military actions
and the related sanctions on the world economy, their impact is not determinable as of the date of these financial statements. The specific
impact of these on the Company’s financial condition, results of operations, and cash flows is also not determinable and remains
unknown as of the date of these Unaudited Condensed Consolidated Financial Statements. The Company’s Unaudited Condensed Consolidated financial statements
have been prepared on a going concern basis, which contemplates the realization of assets and the satisfaction of liabilities in the normal
course of business. The Company received FDA 510(k) approval through the substantial equivalence process for Class II medical devices
for its main product, the Trachealator, in November 2021. A private placement was completed in the wake of the successful research and
development (R&amp;D) and subsequent regulatory approval in the prior financial year for $3,467,50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Nov. 30, 2023</t>
        </is>
      </c>
    </row>
    <row r="3">
      <c r="A3" s="3" t="inlineStr">
        <is>
          <t>Accounting Policies [Abstract]</t>
        </is>
      </c>
      <c r="B3" s="4" t="inlineStr">
        <is>
          <t xml:space="preserve"> </t>
        </is>
      </c>
    </row>
    <row r="4">
      <c r="A4" s="4" t="inlineStr">
        <is>
          <t>Significant Accounting Policies</t>
        </is>
      </c>
      <c r="B4" s="4" t="inlineStr">
        <is>
          <t xml:space="preserve">Significant
Accounting Policies
a. Nature
of business/basis of preparation The
Unaudited Condensed Consolidated Financial Statements included herein have been prepared in accordance with accounting principles generally
accepted in the United States of America (“GAAP”), pursuant to the rules and regulations of the Securities and Exchange Commission
(“SEC”). Certain information or footnote disclosures normally included in financial statements prepared in accordance with
GAAP have been condensed or omitted pursuant to such rules and regulations of the SEC for interim financial reporting. The Company’s
management believes that the disclosures are adequate to make the information presented not misleading. These Company’s Unaudited
Condensed Consolidated Financial Statements should be read in conjunction with the consolidated financial statements and the notes thereto
included in the Company’s Annual Report on Form 10-K for the fiscal year ended February 28, 2023. Emerging
Growth Company (EGC)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b. Foreign
currency translation
1. Translation
of foreign subsidiary The accounts of the foreign subsidiaries
are translated into the reporting currency United States Dollar. Assets and liabilities are translated at year 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2. Exposed
to currency variations in subsidiary. The
primary operations and functional currency of a subsidiary's business is in South African Rand. Due to the emerging market nature of
this currency the spread volatility of the currency low and high can be material during a year. The conversion of the currency from Rand
to reporting currency US Dollar can cause significant up or downward trends that are recorded in reserves under the heading accumulated
comprehensive income.
c. Accounts
Receivables Allowance
based on a review and management evaluation.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 the Company evaluates the collectability of
outstanding accounts receivable balances to determine an allowance for credit losses that reflects its best estimate of the lifetime expected
credit losses. The allowance for credit loss is based on an assessment of past events, current economic conditions, and forecasts of future
events. Individual uncollectible accounts are written off against the allowance when collection of the individual accounts appears doubtful.
As at February 28, 2023 no allowance had been recognized as our United States roll-out had only begun and we therefore did not have sufficient
sales history to make an assessment. Allowance for Credit Losses –
Accounts Receivable The allowance for credit losses required
under ASC 326 is a valuation account that is deducted from the accounts receivables’ amortized cost basis on the Company’s
Unaudited Condensed consolidated balance sheets. Our accounts receivable is generated from the sales revenue. The Company elected to estimate
expected losses using an analytical model based on methods that utilize the accounts receivable aging schedule. This analytical model
incorporates historical loss activity, geographic location, customer-specific information, collection terms and customer amounts. The
Company evaluates the estimated allowance on an aggregate basis as each individual account receivable shares similar risk characteristics.
During the fiscal period, the Company adopted ASC 326 using the modified retrospective transition method and, as of November 30, 2023,
the Company determined that the allowance for credit losses, if any, is immaterial as of adoption date and the Company will continue to
evaluate the accounts receivable portfolio on an on-going basis. An appropriate allowance for doubtful
accounts has been recognized as of November 30, 2023, and February 28, 2023, respectively. Exports out of South Africa are done on a pre-payment
basis with exception of one customer whose account was settled in full post quarter end. Sales inside South Africa are conducted through
DISA Lifesciences whose account was settled in full after the end of the quarter. All sales in the United States were made for the first
time during the first quarter and fully collected post quarter within terms.
d. Revenue
recognition The Company generates revenues
through two distinct revenue sources:
1. From the sale of high-quality medical devices which
are self-manufactured through in-depth research and development; and
2. Through the distribution of finished products on behalf
of other principals around the world into pre-agreed territories which are usually exclusive territories granted by such principal. Revenue from the sale of self-manufactured
products These products are developed in-house. The
Company’s clients are billed based on a pricelist that are agreed upon
in each customer contract, orders are shipped on a per order basis from the Company’s warehouse with Free-on-Board Inco terms, therefore
the client assumes the risk of the sale at delivery and at the point of invoice, which will incur within 72 hours of delivery. Revenues relating to the self-manufactured
products are recognized when control of the promised goods or services is transferred to a customer in an amount that reflects the consideration
that the Company expects to receive in exchange for those product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Revenue from the distribution of
products The distribution products are sold
via a network, which consists of a mixture of sub-distributors and in some instances a direct sales force. The Company’s clients
are billed based on a pricelist that are agreed upon in each customer contract, orders are shipped on a per order basis from the Company’s
warehouse with Free-on-Board Inco terms. The Company’s sub-distributors order from the Company on the same basis as its customers
and have no preferential return rights on their inventory orders, therefore the client assumes the risk of the sale at point of invoice. Revenues relating to the distribution
products are recognized when control of the promised goods or services are transferred to a customer in an amount that reflects the consideration
that the Company expects to receive in exchange for those products.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Goods delivered to a consignee pursuant
to a consignment arrangement are not considered sales, and do not qualify for revenue recognition. Once it is determined that substantial
risk of loss, rewards of ownership, as well as control of the asset have transferred to the consignee, revenue recognition would then
be appropriate, assuming all other criteria for revenue recognition have been satisfied. For both revenue streams The Company has two operating segments,
inside the United States and outside the United States. These sales are split by these territories and further segregated into the specific
revenue streams sold into these territories. The Company has no contract assets
or liabilities representing accrued revenues that have not yet been billed to the customers due to certain contractual terms, because
of the fact that orders are placed, invoiced, and shipped on a per order basis as and when the clients require additional inventory. All
revenue is recognized at a specific point and time. Under
ASC Topic 606, the Company estimates the transaction price, including variable consideration, at the commencement of the contract and
recognizes revenue at point of sale when risks and rewards are transferred to the customer. 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nited States are 45 to 60 days. Terms can be extended by the Company when it deems the
business case and credit worthiness of the customer is strong enough. The time between a customer’s payment and the receipt of funds
is not significant. The Company’s contracts with customers do not result in significant obligations associated with returns, refunds,
or warranties. Payment terms are generally fixed and do not include variable revenues. The Company sells a significant amount
to DISA Vascular Distribution trading as DISA Life Sciences. For the quarter ending November 30, 2023, 79% 64% 66% 66%
e. Research
and development All
research and development expenses are expensed as incurred and are included in operating expenses.
f. Earnings
per share Basic
earnings per share Basic
earnings (loss) per share are computed based on the weighted average number of ordinary shares outstanding during each year.
g. Payables One major European Cardiac supplier constitutes 68% 0%
h. New
accounting pronouncements In September 2022, the Financial Accounting
Standards Board (the “FASB”) issued Accounting Standards Update (“ASU”) ASU 2022-04, Liabilities - Supplier
Finance Programs (Subtopic 405-50): Disclosure of Supplier Finance Program Obligations, which enhances transparency surrounding the use
of supplier finance programs. The new guidance requires qualitative and quantitative disclosure sufficient to enable users of the financial
statements to understand the nature, activity during the period, changes from period to period and potential magnitude of such programs.
The amendments are effective for fiscal years beginning after December 15, 2022, including interim periods within those fiscal years,
except for the amendment on roll forward information, which is effective for fiscal years beginning after December 15, 2023. The Company
is currently evaluating the ASU to determine its impact on the Company’s disclosures. Recently
Issued Accounting Pronouncements In
August 2023, the Financial Accounting Standards Board (“FASB”) issued Accounting Standards Update (“ASU”) 2023-05,
Business Combinations-Joint Venture Formations (Subtopic 805-60): Recognition and Initial Measurement (“ASU 2023-05”), which
addresses the accounting for contributions made to a joint venture, upon formation, in a joint venture’s separate financial statements.
The amendments require certain joint ventures to apply a new basis of accounting upon formation by recognizing and initially measuring
most of their assets and liabilities at fair value. The objectives of the amendments are to provide decision-useful information to investors
and other allocators of capital in a joint venture’s financial statements and also to reduce diversity in practice. ASU 2023-05 is
effective for both public and private joint venture entities with a formation date on or after January 1, 2025. Early
adoption is permitted. Entities may elect to apply the guidance retrospectively to joint ventures with a formation date prior to In
June 2022, the FASB issued ASU 2022-03, Fair Value Measurement (Topic 820), Fair Value Measurement of Equity Securities Subject
to Contractual Sale Restrictions to clarify that a contractual restriction on the sale of an equity security is not considered part of
a unit of account of the equity security, and, therefore, is not considered in measuring fair value. The amendments also clarify that
an entity cannot, as a separate unit of account, recognize and measure a contractual sale restriction. The amendments also require the
following disclosures for equity securities subject to the contractual sale restrictions. 1.
The fair value of equity securities subject to the contractual sale restrictions reflected on the balance sheet. 2.
The nature and remaining duration of the restriction(s). 3.
The circumstances that could cause a lapse in the restriction(s). This
guidance is effective for fiscal years beginning after December 15, 2023, and interim periods within those financial years. The Company
does not expect the adoption of this standard to have a material impact on the Company’s condensed consolidated financial statements
and related disclosures. In November 2023, the FASB issued ASU
2023-07, "Segment Reporting (Topic 280): Improvements to Reportable Segment Disclosures", which amends the disclosure to improve
reportable segment disclosure requirements, primarily through enhanced disclosures about significant segment expenses on an annual and
interim basis for to enable investors to develop more decision-useful financial analyses. All public entities will be required to report
segment information in accordance with the new guidance starting in annual periods beginning after December 15, 2023. The Company is currently
assessing potential impacts of ASU 2023-06 and does not expect the adoption of this guidance will have a material impact on its condensed
consolidated financial statements and disclosures as disclosed in Note 20. In December 2023, the FASB issued ASU
2023-09, " Income Taxes (Topic 740): Improvements to Income Tax Disclosures", which amends the disclosure to address investor
requests for more transparency about income tax information through improvements to income tax disclosures primarily related to the rate
reconciliation and income taxes paid information and includes certain other amendments to improve the effectiveness of income tax disclosures.
For entities other than public business entities, the requirements will be effective for annual periods beginning after December 15, 2025.
The guidance will be applied on a prospective basis with the option to apply the standard retrospectively. Early adoption is permitted.
The Company is currently assessing potential impacts of ASU 2023-09 and does not expect the adoption of this guidance will have a material
impact on its condensed consolidated financial statements and disclosures and the Company is in a loss position and not incurring any
tax expenses. All other ASUs issued and not yet
effective for the three months ended November 30, 2023, and through the date of this report, were assessed and determined to be either
not applicable or are expected to have minimal impact on the Company’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Nov. 30, 2023</t>
        </is>
      </c>
    </row>
    <row r="3">
      <c r="A3" s="3" t="inlineStr">
        <is>
          <t>Fair Value Disclosures [Abstract]</t>
        </is>
      </c>
      <c r="B3" s="4" t="inlineStr">
        <is>
          <t xml:space="preserve"> </t>
        </is>
      </c>
    </row>
    <row r="4">
      <c r="A4" s="4" t="inlineStr">
        <is>
          <t>Fair Value Measurements</t>
        </is>
      </c>
      <c r="B4" s="4" t="inlineStr">
        <is>
          <t xml:space="preserve">Fair
Value Measurements The
Company reports all financial assets and liabilities and non-financial assets and liabilities that are recognized or disclosed at fair
value in the Unaudited Condensed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On
November 30, 2023, and February 28, 2023, all of the Company’s
cash and cash equivalents, trade accounts receivable and trade accounts payable were short term in nature, and their carrying amounts
approximate fair value. The Company’s current and long-term debt arrangements are classified as level 2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Nov.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November
30, February
28, 2023 $
Leasehold
improvement 18,606 19,134
Computer
equipment 148,518 152,731
Computer
software 56,935 58,551
Office
equipment 7,073 7,273
Furniture
and fixtures 100,721 103,578
Motor
vehicles 12,103 12,446
Small
assets 13,756 14,146
Plant
and machinery 1,074,571 1,104,182
Laboratory
equipment 243,098 249,995
Total
cost 1,675,381 1,722,036
Foreign
currency adjustment 46,131 90,379
Total
accumulated depreciation ( 1,379,543 ) ( 1,405,542 )
Total 341,969 406,873 Depreciation
expenses totaled $17,397 $54,664 $16,932 $64,153 There were immaterial cash additions of $851 $57,042 Depreciation Allocation to Cost of
Goods Sold: A portion of the depreciation expense
related to Property, Plant, and Equipment has been allocated to the Cost of Goods Sold. This practice is in accordance with the company's
accounting policy, which recognizes a portion of the depreciation expense as part of the cost of producing goods. The allocation of depreciation to
Cost of Goods Sold is based on the estimation of the assets' usage in the production process. This method is employed to better match
the cost of assets with the revenue generated during the period. Depreciation of $18,215 $11,293 For the quarter ended November 30,
2023 depreciation of $5,793 $6,6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5:17:38Z</dcterms:created>
  <dcterms:modified xmlns:dcterms="http://purl.org/dc/terms/" xmlns:xsi="http://www.w3.org/2001/XMLSchema-instance" xsi:type="dcterms:W3CDTF">2024-03-14T15:17:38Z</dcterms:modified>
</cp:coreProperties>
</file>